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Marketable Securities and Fair " sheetId="10" state="visible" r:id="rId10"/>
    <sheet xmlns:r="http://schemas.openxmlformats.org/officeDocument/2006/relationships" name="Financial Instruments not Repor" sheetId="11" state="visible" r:id="rId11"/>
    <sheet xmlns:r="http://schemas.openxmlformats.org/officeDocument/2006/relationships" name="Real Estate and Real Estate-Rel" sheetId="12" state="visible" r:id="rId12"/>
    <sheet xmlns:r="http://schemas.openxmlformats.org/officeDocument/2006/relationships" name="Note Receivable" sheetId="13" state="visible" r:id="rId13"/>
    <sheet xmlns:r="http://schemas.openxmlformats.org/officeDocument/2006/relationships" name="Investment in Unconsolidated Jo" sheetId="14" state="visible" r:id="rId14"/>
    <sheet xmlns:r="http://schemas.openxmlformats.org/officeDocument/2006/relationships" name="Held for Sale"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and Fai_2" sheetId="22" state="visible" r:id="rId22"/>
    <sheet xmlns:r="http://schemas.openxmlformats.org/officeDocument/2006/relationships" name="Financial Instruments not Rep_2" sheetId="23" state="visible" r:id="rId23"/>
    <sheet xmlns:r="http://schemas.openxmlformats.org/officeDocument/2006/relationships" name="Real Estate and Real Estate-R_2" sheetId="24" state="visible" r:id="rId24"/>
    <sheet xmlns:r="http://schemas.openxmlformats.org/officeDocument/2006/relationships" name="Held for Sale (Tables)" sheetId="25" state="visible" r:id="rId25"/>
    <sheet xmlns:r="http://schemas.openxmlformats.org/officeDocument/2006/relationships" name="Notes Payable (Tables)" sheetId="26" state="visible" r:id="rId26"/>
    <sheet xmlns:r="http://schemas.openxmlformats.org/officeDocument/2006/relationships" name="Stockholders' Equity (Tables)" sheetId="27" state="visible" r:id="rId27"/>
    <sheet xmlns:r="http://schemas.openxmlformats.org/officeDocument/2006/relationships" name="Related Part Transactions (Tabl" sheetId="28" state="visible" r:id="rId28"/>
    <sheet xmlns:r="http://schemas.openxmlformats.org/officeDocument/2006/relationships" name="Business and Organization (De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Financial Instruments not Rep_3" sheetId="34" state="visible" r:id="rId34"/>
    <sheet xmlns:r="http://schemas.openxmlformats.org/officeDocument/2006/relationships" name="Real Estate and Real Estate-R_3" sheetId="35" state="visible" r:id="rId35"/>
    <sheet xmlns:r="http://schemas.openxmlformats.org/officeDocument/2006/relationships" name="Real Estate and Real Estate-R_4" sheetId="36" state="visible" r:id="rId36"/>
    <sheet xmlns:r="http://schemas.openxmlformats.org/officeDocument/2006/relationships" name="Note Receivable (Details Narrat" sheetId="37" state="visible" r:id="rId37"/>
    <sheet xmlns:r="http://schemas.openxmlformats.org/officeDocument/2006/relationships" name="Investment in Unconsolidated _2" sheetId="38" state="visible" r:id="rId38"/>
    <sheet xmlns:r="http://schemas.openxmlformats.org/officeDocument/2006/relationships" name="Held for Sale (Details)" sheetId="39" state="visible" r:id="rId39"/>
    <sheet xmlns:r="http://schemas.openxmlformats.org/officeDocument/2006/relationships" name="Held for Sale (Details Narrativ" sheetId="40" state="visible" r:id="rId40"/>
    <sheet xmlns:r="http://schemas.openxmlformats.org/officeDocument/2006/relationships" name="Notes Payable (Details - Inform" sheetId="41" state="visible" r:id="rId41"/>
    <sheet xmlns:r="http://schemas.openxmlformats.org/officeDocument/2006/relationships" name="Notes Payable (Details - Contra" sheetId="42" state="visible" r:id="rId42"/>
    <sheet xmlns:r="http://schemas.openxmlformats.org/officeDocument/2006/relationships" name="Notes Payable (Details Narrativ" sheetId="43" state="visible" r:id="rId43"/>
    <sheet xmlns:r="http://schemas.openxmlformats.org/officeDocument/2006/relationships" name="Stockholders' Equity (Details -" sheetId="44" state="visible" r:id="rId44"/>
    <sheet xmlns:r="http://schemas.openxmlformats.org/officeDocument/2006/relationships" name="Stockholders' Equity (Details N"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59"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Lightstone Value Plus Real Estate Investment Trust V,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Incorporation, State or Country Code</t>
        </is>
      </c>
      <c r="B11" s="4" t="inlineStr">
        <is>
          <t>MD</t>
        </is>
      </c>
    </row>
    <row r="12">
      <c r="A12" s="4" t="inlineStr">
        <is>
          <t>Entity File Number</t>
        </is>
      </c>
      <c r="B12" s="4" t="inlineStr">
        <is>
          <t>000-53650</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Public Float</t>
        </is>
      </c>
      <c r="D17" s="5" t="n">
        <v>0</v>
      </c>
    </row>
    <row r="18">
      <c r="A18" s="4" t="inlineStr">
        <is>
          <t>Entity Common Stock, Shares Outstanding</t>
        </is>
      </c>
      <c r="C18" s="6" t="n">
        <v>20200000</v>
      </c>
    </row>
    <row r="19">
      <c r="A19" s="4" t="inlineStr">
        <is>
          <t>Entity Central Index Key</t>
        </is>
      </c>
      <c r="B19" s="4" t="inlineStr">
        <is>
          <t>0001387061</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0</t>
        </is>
      </c>
    </row>
    <row r="3">
      <c r="A3" s="3" t="inlineStr">
        <is>
          <t>Marketable Securities and Fair Value Measurements</t>
        </is>
      </c>
    </row>
    <row r="4">
      <c r="A4" s="4" t="inlineStr">
        <is>
          <t>Marketable Securities and Fair Value Measurements</t>
        </is>
      </c>
      <c r="B4" s="4" t="inlineStr">
        <is>
          <t xml:space="preserve">4. Marketable Securities and Fair Value Measurements Marketable Securities The following is a summary of the Company’s
available for sale securities:
As of December 31, 2020
Adjusted Cost Gross Unrealized Gains Gross Unrealized Losses Fair Value
Debt securities:
Corporate and Government Bonds $ 3,515 $ 140 $ (1 ) $ 3,654
As of December 31, 2019
Adjusted Cost Gross Unrealized Gains Gross Unrealized Losses Fair Value
Debt securities:
Corporate and Government Bonds $ 5,385 $ 113 $ (2 ) $ 5,49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As of December 31, 2020 and 2019, all of the Company’s debt securities were classified as Level
2 assets and there were no transfers between the level classifications during the year ended December 31, 2020. The following table summarizes
the estimated fair value of the Company’s investments in marketable debt securities with stated contractual maturity dates,
accounted for as available-for-sale securities and classified by the contractual maturity date of the securities:
As of December 31,
Due in 1 year $ 519
Due in 1 year through 5 years 3,135
Due in 5 years through 10 years -
Due after 10 years -
Total $ 3,6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not Reported at Fair Value</t>
        </is>
      </c>
      <c r="B1" s="2" t="inlineStr">
        <is>
          <t>12 Months Ended</t>
        </is>
      </c>
    </row>
    <row r="2">
      <c r="B2" s="2" t="inlineStr">
        <is>
          <t>Dec. 31, 2020</t>
        </is>
      </c>
    </row>
    <row r="3">
      <c r="A3" s="3" t="inlineStr">
        <is>
          <t>Fair Value Disclosures [Abstract]</t>
        </is>
      </c>
    </row>
    <row r="4">
      <c r="A4" s="4" t="inlineStr">
        <is>
          <t>Financial Instruments not Reported at Fair Value</t>
        </is>
      </c>
      <c r="B4" s="4" t="inlineStr">
        <is>
          <t xml:space="preserve">5. Financial Instruments not Reported at
Fair Value The Company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December 31, 2020
and 2019, management estimated that the carrying value of cash and cash equivalents, restricted cash, note receivable, prepaid
expenses and other assets, accounts payable and accrued and other liabilities, and accrued property tax were at amounts that reasonably
approximated their fair value based on their highly-liquid nature and/or short-term maturities. The fair value of the
notes payable is categorized as a Level 2 in the fair value hierarchy. The fair value was estimated using a discounted cash
flow analysis valuation on the estimated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December 31,
2020 and 2019. Carrying amounts of the
Company’s notes payable and the related estimated fair value as follows:
As of December 31, 2020 As of December 31, 2019
Carrying Amount Estimated Fair Value Carrying Amount Estimated Fair Value
Notes payable $ 216,382 $ 219,625 $ 186,761 $ 187,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nd Real Estate-Related Investments</t>
        </is>
      </c>
      <c r="B1" s="2" t="inlineStr">
        <is>
          <t>12 Months Ended</t>
        </is>
      </c>
    </row>
    <row r="2">
      <c r="B2" s="2" t="inlineStr">
        <is>
          <t>Dec. 31, 2020</t>
        </is>
      </c>
    </row>
    <row r="3">
      <c r="A3" s="3" t="inlineStr">
        <is>
          <t>Real Estate [Abstract]</t>
        </is>
      </c>
    </row>
    <row r="4">
      <c r="A4" s="4" t="inlineStr">
        <is>
          <t>Real Estate and Real Estate-Related Investments</t>
        </is>
      </c>
      <c r="B4" s="4" t="inlineStr">
        <is>
          <t>6. Real Estate and Real Estate-Related Investments The following table presents certain information
about the Company’s consolidated investments as of December 31, 2020:
Property Name Description Location Date Acquired
Ownership Interest
River Club and the Townhomes at River Club Student housing Athens, Georgia April 25, 2011 85 %
Lakes of Margate (1) Multifamily Margate, Florida October 19, 2011 92.5 %
Arbors Harbor Town Multifamily Memphis, Tennessee December 20, 2011 100 %
Parkside Apartments (“Parkside”) Multifamily Sugar Land, Texas August 8, 2013 90 %
Flats at Fishers Fishers Multifamily Fishers, Indiana November 30, 2017 100 %
Axis at Westmont Fishers Multifamily Westmont, Illinois November 27, 2018 100 %
Valley Ranch Apartments Multifamily Ann Arbor, Michigan February 14, 2019 100 %
Autumn Breeze Apartments Multifamily Noblesville, Indiana March 17, 2020 100 % Note:
(1) On March 17, 2021, the disposition of the Lakes of Margate was completed pursuant to the terms of the Lakes of Margate Agreement. See Note 9 for additional information. Real Estate Asset Acquisitions Autumn Breeze Apartments On March 17, 2020,
the Company completed the acquisition of a 280-unit multifamily property located in Noblesville, Indiana (the “Autumn
Breeze Apartments”) from an unrelated third party, for an aggregate purchase price of approximately $43.0 million, excluding
closing and other related transaction costs. In connection with the acquisition, the Company paid the Advisor an aggregate of approximately
$0.8 million in acquisition fees and acquisition expense reimbursements. The Company determined
this acquisition was an asset acquisition and allocated the total purchase price, including acquisition fees and expenses, to the
assets acquired based on their relative fair value. Approximately $7.2 million was allocated to land and improvements, $36.0 million
was allocated to building and improvements, and $0.6 million was allocated to in-place lease intangibles. The capitalization rate
for the acquisition of the Autumn Breeze Apartments was approximately 4.86%. The Company calculates the capitalization rate for
a real property by dividing the net operating income (“NOI”) of the property by the purchase price of the property,
excluding costs. For purposes of this calculation, NOI was based upon the twelve months ended February 29, 2020. Additionally,
NOI is all gross revenues from the property less all operating expenses, including property taxes and management fees but excluding
depreciation. Valley Ranch Apartments
On February 14, 2019,
the Company completed the acquisition of a 384-unit multifamily property located in Ann Arbor, Michigan (the “Valley
Ranch Apartments”) from an unrelated third party, for an aggregate purchase price of approximately $70.3 million, excluding
closing and other related transaction costs. In connection with the acquisition, the Advisor received an aggregate of approximately
$1.2 million in acquisition fees and acquisition expense reimbursements. In connection with the
acquisition of the Valley Ranch Apartments, the Company simultaneously entered into a seven-year $43.4 million non-recourse mortgage
loan (the “Valley Ranch Mortgage”) scheduled to mature on March 1, 2026. The Valley Ranch Mortgage bears interest at
4.16% and requires monthly interest-only payments through its stated maturity. The Valley Ranch Mortgage is collateralized by the
Valley Ranch Apartments. See Note 11 for additional information. The Company determined
this acquisition was an asset acquisition and allocated the total purchase price, including acquisition fees and expenses of $1.2
million, to the assets acquired based on their relative fair value. Approximately $24.1 million was allocated to land and improvements,
$46.3 million was allocated to building and improvements, and $1.1 million was allocated to in-place lease intangibles. Real Estate Asset Dispositions - Continuing
Operations The following disposition
did not represent a strategic shift that had a major effect on the Company’s operations and financial results and therefore
did not qualify to be reported as discontinued operations and its operating results are reflected in the Company’s results
from continuing operations in the consolidated statements of operations for all periods presented through the date of disposition: Gardens Medical Pavilion On December 23,
2019, the Company and CPI/AHP Garden Medical Pavilion Mob Owner, L.L.C. (the “Gardens Medical Pavilion Buyer”), an
unaffiliated third party, entered into a purchase and sale agreement (the “Gardens Medical Pavilion Agreement”) pursuant
to which the Company would dispose of the Gardens Medical Pavilion to the Gardens Medical Pavilion Buyer for an aggregate contractual
sales price of $24.3 million. As of December 31, 2019,
the Gardens Medical Pavilion met the criteria to be classified as held for sale and therefore, its associated assets and liabilities
are classified as held for sale in the consolidated balance sheet as of December 31, 2019. On January 15, 2020, the
Company completed the disposition of the Gardens Medical Pavilion to the Gardens Medical Pavilion Buyer for an aggregate contractual
sales price of $24.3 million. In connection with the disposition of the Gardens Medical Pavilion, the Company recognized a gain
on the sale of investment property of approximately $5.5 million during the first quarter of 2020. Approximately $12.6 million
of the proceeds were used towards the repayment the Gardens Medical Mortgage. Additionally, approximately $1.8 million of the remaining
proceeds were distributed to the noncontrolling member. See Notes 9 and 10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0</t>
        </is>
      </c>
    </row>
    <row r="3">
      <c r="A3" s="3" t="inlineStr">
        <is>
          <t>Receivables [Abstract]</t>
        </is>
      </c>
    </row>
    <row r="4">
      <c r="A4" s="4" t="inlineStr">
        <is>
          <t>Note Receivable</t>
        </is>
      </c>
      <c r="B4" s="4" t="inlineStr">
        <is>
          <t>7. Note Receivable 500 West 22nd Street
Mezzanine Loan On February 28, 2019,
the Company, as the lender, and an unrelated third party (the “500 West 22nd Street Mezzanine Loan Borrower”), as the
borrower, entered into a loan promissory note (the “500 West 22nd Street Mezzanine Loan”) pursuant to which the Company
would fund up to $12.0 million of mezzanine financing. On the same date, the Company initially funded $8.0 million of the 500 West
22nd Street Mezzanine Loan. Subsequently, through the first quarter of 2020, the Company funded an additional $4.0 million and
as a result, the 500 West 22nd Street Mezzanine Loan has been fully funded. The 500 West 22nd Street
Mezzanine Loan is recorded in note receivable, net on the consolidated balance sheet. In connection with the fundings made for
the 500 West 22nd Street Mezzanine Loan, the Advisor has received an aggregate of approximately $0.2 million in acquisition fees
from the Company. The acquisition fees are accounted for as an addition to the carrying value of the 500 West 22nd Street
Mezzanine Loan and are being amortized as a reduction to interest income over the initial term of the 500 West 22nd Street
Mezzanine Loan using a straight-line method that approximates the effective interest method. The 500 West 22nd Street
Mezzanine Loan is due August 31, 2021 and is collateralized by the ownership interests of the 500 West 22nd Street Mezzanine
Loan Borrower. The 500 West 22nd Street Mezzanine Loan Borrower owns a parcel of land located at 500 West 22nd Street, New
York, New York on which it is developing and constructing the Condominium Project. Although New York City previously restricted
certain non-essential construction activities because of the COVD-19 pandemic, which led to a temporarily suspension of construction
of the Condominium Project, construction activities for the Condominium Project resumed in early May 2020 and its anticipated construction
timeline has not been significantly impacted to date. The 500 West 22nd Street
Mezzanine Loan bears interest at a rate of LIBOR + 11.0% per annum with a floor of 13.493% (13.493% as of December 31, 2020). The
Company received an origination fee of 1.0% of the loan balance, or approximately $0.1 million, which is presented in the
consolidated balance sheets as a direct deduction from the carrying value of the 500 West 22nd Street Mezzanine Loan and
is being amortized to interest income, using a straight-line method that approximates the effective interest method, over
the initial term of the 500 West 22nd Street Mezzanine Loan. The 500 West 22nd Street Mezzanine Loan may be extended
two additional six-month periods by the 500 West 22nd Street Mezzanine Loan Borrower provided certain conditions are met,
including the establishment of an additional reserve for interest and the payment of an extension fee equal to 0.25% of the outstanding
loan balance. In connection with the
initial funding under the 500 West 22nd Street Mezzanine Loan, the Company retained approximately $2.1 million of the proceeds
to establish a reserve for interest and other items, which is presented in the consolidated balance sheets as a direct deduction
from the carrying value of the 500 West 22nd Street Mezzanine Loan and are being applied against the first
8.0% of monthly interest due during the initial term of the 500 West 22nd Street Mezzanine Loan. Through December 31, 2020, approximately
$1.7 million of the reserve has been recognized as interest income and the remaining balance of the reserve was approximately $0.4
million as of December 31, 2020. The additional monthly interest due above the 8.0% threshold is added to the balance of the 500
West 22nd Street Mezzanine Loan and payable at maturity. As of December 31, 2020, approximately $1.2 million of additional interest
due is included in the balance of the 500 West 22nd Street Mezzanine Loan. During the years ended
December 31, 2020 and 2019, the Company recorded approximately $1.7 million and $1.1 million, respectively, of interest income
related to the note receivable. As of December 31, 2020, the outstanding principal balance of the 500 West 22nd Street Mezzanine
Loan was approximately $12.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0</t>
        </is>
      </c>
    </row>
    <row r="3">
      <c r="A3" s="3" t="inlineStr">
        <is>
          <t>Equity Method Investments and Joint Ventures [Abstract]</t>
        </is>
      </c>
    </row>
    <row r="4">
      <c r="A4" s="4" t="inlineStr">
        <is>
          <t>Investment in Unconsolidated Joint Venture</t>
        </is>
      </c>
      <c r="B4" s="4" t="inlineStr">
        <is>
          <t>8. Investment in Unconsolidated Joint Venture The Company provided mezzanine
financing totaling $15.3 million to an unaffiliated third-party entity (the “Borrower”) that owned an apartment complex
in Denver, Colorado (the “Prospect Park”). The Borrower also had a senior construction loan with a third-party construction
lender (the “Senior Lender”) in an aggregate original principal amount of $40.0 million. The senior construction loan
was guaranteed by the owners of the developer. The Company also had a personal guaranty from the owners of the developer guaranteeing
completion of Prospect Park and payment of any cost overruns. The Company’s mezzanine loan was secured by all of the membership
interests of the Borrower and was subordinate to the senior construction loan. The Company’s advances of $15.3 million initially
had annual stated interest rates ranging from 10% to 18%. Pursuant to the terms
of the mezzanine loan, the Company participated in the residual interests of Prospect Park attributable to a sale or refinancing
even though it had no actual ownership interest. The Company previously evaluated this arrangement and determined that its characteristics
were similar to a jointly-owned investment or partnership. Accordingly, the Company’s investment, which was a variable interest
entity (“VIE”) was accounted for as an unconsolidated joint venture under the equity method of accounting instead of
loan accounting. On December 15, 2017,
the Borrower sold Prospect Park to an unrelated third-party for a contractual sales price of approximately $100.5 million. In connection
with the sale, the Borrower repaid the Senior Construction Loan in full and the Company received aggregate proceeds of approximately
$21.6 million representing the repayment in full of the outstanding principal and accrued interest due on the Company’s mezzanine
loan. Additionally, the Borrower placed approximately $15.1 million of the net proceeds from the sale into an escrow account to
be used for settlement of the amount due to the Company for its participation in the residual interests of Prospect Park. The carrying
value of the Company’s unconsolidated investment in Prospect Park, which represented the minimum amount payable to the Company
for its participation in the residual interests of Prospect Park, was $10.9 million as of December 31, 2018. On January 4, 2019, the
Company and the Borrower received payments of $10.9 million and $1.9 million, respectively, from the escrow account, which has
a remaining balance of $2.3 million. As a result, the carrying value of the Company’s unconsolidated investment in Prospect
Park has been reduced to zero. Additional amounts, if any, received by the Company from the remaining escrow account will be recognized
upon receip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0</t>
        </is>
      </c>
    </row>
    <row r="3">
      <c r="A3" s="3" t="inlineStr">
        <is>
          <t>Discontinued Operations and Disposal Groups [Abstract]</t>
        </is>
      </c>
    </row>
    <row r="4">
      <c r="A4" s="4" t="inlineStr">
        <is>
          <t>Held for Sale</t>
        </is>
      </c>
      <c r="B4" s="4" t="inlineStr">
        <is>
          <t>9. Held for Sale Lakes of Margate Beginning with the fourth
quarter of 2019, Lakes of Margate met the criteria to be classified as held for sale and therefore, its associated assets and liabilities,
which were expected to be sold within 12 months, were previously classified as held for sale in the consolidated balance sheets
as of both March 31, 2020 and December 31, 2019. However, because of the
COVID-19 pandemic the Company subsequently decided during the second quarter of 2020 to discontinue its marketing efforts and to
retain the property for the foreseeable future. Additionally, on June 26, 2020 the Company obtained a new 10-year mortgage financing
(the “Lakes of Margate Loan”) on the property, which previously was unencumbered (see Note 10 for additional information).
As a result, the Company determined the property should no longer be classified as held for sale effective as of June 30, 2020
because a sale was no longer considered probable within the next 12 months. Since the fair value of the property was in excess
of the Company’s carrying value, it recorded catch-up depreciation for the period the property was previously classified
as held for sale. In addition, the Company no longer has classified the long-lived asset as held for sale on the consolidated balance
sheet as of December 31, 2019. Despite the Company discontinuing
marketing efforts and deciding to retain the property for the foreseeable future, it was approached by an unrelated third-party
during the third quarter of 2020 and ultimately entered into a purchase and sale agreement (the “Lakes of Margate Agreement”)
with Lakes at Margate Apartments FL LLC (the “Lakes of Margate Buyer”). Pursuant to the terms of the Lakes of Margate
Agreement, the Lakes at Margate would be sold to the Lakes of Margate Buyer for aggregate consideration of $51.0 million, including
the assumption of the existing Lakes of Margate Loan, which was subject to the Lakes of Margate Buyer obtaining the lender’s
consent. Because the proposed transaction was contingent on the Lakes of Margate Buyer obtaining lender approval for the assumption
of the existing Lakes of Margate Loan, which was outside of the Company’s control, a sale of the property within the next
12 months was not deemed probable as of September 30, 2020 and the Company continued to classify Lakes of Margate as held for use
on its consolidated balance sheet as of that date. During the fourth quarter
of 2020, the Lakes of Margate Buyer successfully obtained the lender’s approval to assume the existing Lakes of Margate Loan
in connection with the proposed transaction and, as a result, the Lakes of Margate now met the criteria to be classified as held
for sale and therefore, its associated assets and liabilities are classified as held for sale in the consolidated balance sheet
as of December 31, 2020. On March 17, 2021, the
disposition of the Lakes of Margate was completed pursuant to the terms of the Lakes of Margate Agreement. At closing, the Lakes
of Margate Buyer paid $15.3 million and assumed the existing Lakes of Margate Loan with an outstanding principal balance of $35.7
million. The following summary
presents the major components of the Lakes of Margate’s assets and liabilities held for sale, of as December 31, 2020.
As of
December 31,
Net investment property $ 21,308
Other assets 2,832
Total assets held for sale $ 24,140
Note payable, net $ 35,136
Accounts payable and accrued expenses 2,029
Total liabilities held for sale $ 37,165 Gardens Medical Pavilion On December 23, 2019,
the Company and the Gardens Medical Pavilion Buyer entered into the Gardens Medical Pavilion Agreement pursuant to which the Company
would dispose of the Gardens Medical Pavilion to the Gardens Medical Pavilion Buyer for an aggregate contractual sales price of
$24.3 million. As of December 31, 2019,
the Gardens Medical Pavilion met the criteria to be classified as held for sale and therefore, its associated assets and liabilities
are classified as held for sale in the consolidated balance sheet as of December 31, 2019. The following summary
presents the major components of the Gardens Medical Pavilion’s assets and liabilities held for sale as of December 31, 2019:
As of
December 31,
Net investment property $ 17,448
Other assets 744
Total assets held for sale $ 18,192
Note payable, net $ 12,441
Accounts payable and accrued expenses 1,245
Total liabilities held for sale $ 13,686 On January 15, 2020, the
Company completed the disposition of the Gardens Medical Pavilion to the Gardens Medical Pavilion Buyer for an aggregate contractual
sales price of $24.3 million. In connection with the disposition of the Gardens Medical Pavilion, the Company recognized a gain
on the sale of investment property of approximately $5.5 million during the first quarter of 2020. Approximately $12.6 million
of the proceeds were used towards the repayment the Gardens Medical Mortgage. Additionally, approximately $1.8 million of the remaining
proceeds were distributed to the noncontrolling member. See Notes 6 and 10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10. Notes Payable The following table sets
forth information as of the date indicated for the Company’s notes payable, excluding certain mortgage debt associated with
properties that were classified as held for sale (see below and Note 9 for additional information):
Property Interest Rate Weighted Average Interest Rate as of December 31, Maturity Date Amount Due at Maturity As of As of
River Club and the Townhomes at River Club LIBOR + 1.78% 1.92 % May 1, 2025 $ 28,419 $ 30,359 $ 30,359
Arbors Harbor Town 4.53% 4.53 % December 28, 2025 29,000 29,000 29,000
Parkside 4.45% 4.45 % June 1, 2025 15,782 17,289 17,588
Axis at Westmont 4.39% 4.39 % February 1, 2026 34,343 37,600 37,600
Valley Ranch Apartments 4.16% 4.16 % March 1, 2026 43,414 43,414 43,414
Flats at Fishers 3.78% 3.78 % July 1, 2026 26,090 28,800 28,800
Autumn Breeze Apartments 3.39% 3.39 % April 1, 2030 25,518 29,920 -
Total notes payable 3.71 % $ 202,566 216,382 186,761
Less: Deferred financing costs (3,393 ) (2,973 )
Total notes payable, net $ 212,989 $ 183,788 On March 31, 2020, the
Company entered into a 10-year $29.9 million non-recourse mortgage loan (the “Autumn Breeze Apartments Loan”) scheduled
to mature on April 1, 2030. The Autumn Breeze Apartments Loan bears interest at 3.39% and requires monthly interest-only payments
through June 30, 2023 and monthly principal and interest payments of approximately $0.1 million thereafter, through its stated
maturity. The Autumn Breeze Apartments Loan is collateralized by the Autumn Breeze Apartments. In connection with the Autumn Breeze
Apartments Loan, the Company paid the Advisor an aggregate of approximately $0.3 million in financing fees. On February 14, 2019,
the Company entered into the Valley Ranch Mortgage scheduled to mature on March 1, 2026. The Valley Ranch Mortgage bears interest
at 4.16% and requires monthly interest-only payments through its stated maturity. The Valley Ranch Mortgage is collateralized by
the Valley Ranch Apartments. On June 13, 2019, the
Company entered into a seven-year $28.8 million non-recourse mortgage loan (the “Flats at Fishers Mortgage”) scheduled
to mature on July 1, 2026. The Flats at Fishers Mortgage bears interest at 3.78% and requires monthly interest-only payments through
the first two years of the term and thereafter, monthly payments of principal and interest based upon a 30-year amortization. The
Flats at Fishers Mortgage is collateralized by the Flats at Fishers. On December 31, 2019,
the Company repaid in full its Lakes of Margate Mortgage collateralized by the Lakes of Margate. On May 1, 2018, the Company
entered into a seven-year non-recourse mortgage loan (the “River Club Mortgage”) in the amount of $30.4 million. The
River Club Mortgage bears interest at Libor plus 1.78% and requires monthly interest-only payments during the first five years
and interest and principal payments pursuant to a 30-year amortization schedule for the remaining two years through its stated
maturity with the entire unpaid balance due upon maturity. The River Club Mortgage is cross-collateralized by the River Club and
the Townhomes at River Club. At closing, approximately $23.4 million of the proceeds from the River Club Mortgage were used to
repay in full the existing non-recourse mortgage loan. On June 1, 2018, the Company
entered into a seven-year non-recourse mortgage loan (the “Parkside Mortgage”) in the amount of $18.0 million. The
Parkside Mortgage bears interest at 4.45% and requires monthly interest and principal payments pursuant to a 30-year amortization
schedule through its stated maturity with the entire unpaid balance due upon maturity. The Parkside Mortgage is collateralized
by Parkside. At closing, approximately $9.6 million of the proceeds from the Parkside Mortgage were used to repay in full the existing
non-recourse mortgage loan. On November 27, 2018,
the Company assumed an existing non-recourse mortgage loan (the “Axis at Westmont Mortgage”) in the amount of $37.6
million. The Axis at Westmont Mortgage is collateralized by the Axis at Westmont, bears interest at a fixed annual rate of 4.39%
and requires monthly interest only payments until March 1, 2021, at which time monthly principal and interest payments of $0.2
million are required. Any unpaid principal and interest is due on the maturity date, February 1, 2026. The Company has the right
to prepay the entire outstanding amount of the loan provided that if prepayment is made prior to November 1, 2025, a prepayment
premium is required. On December 28, 2018,
the Company entered into a seven-year non-recourse mortgage loan (the “Arbors Harbor Town Mortgage”) in the amount
of $29.0 million. The Arbors Harbor Town Mortgage bears interest at 4.53% and requires monthly interest payments through its stated
maturity with the entire unpaid balance due upon maturity. The Arbors Harbor Town Mortgage is collateralized by the Arbors Harbor
Town. At closing, approximately $23.7 million of the proceeds from the Arbors Harbor Town Mortgage were used to repay in full the
existing non-recourse mortgage loan and an additional $1.9 million of the proceeds were used to acquire the 6.0% membership interest
in the property held by a minority owner, and as a result, the Company now owns 100.0% of this property. The following table provides
information with respect to the contractual maturities and scheduled principal repayments of the Company’s indebtedness as
of December 31, 2020.
2021 2022 2023 2024 2025 Thereafter Total
Principal maturities (1) $ 1,023 $ 1,468 $ 2,498 $ 3,181 $ 46,590 $ 161,622 $ 216,382
Less: deferred financing costs (3,393 )
Total notes payable, net $ 212,989 Note:
(1) – Excludes the Lakes of Margate Mortgage which is included in liabilities held for sale as of December 31, 2020. The Lakes of Margate Mortgage was assumed by the Lakes of Margate Buyer in connection with the disposition of the Lakes of Margate on March 17, 2021. See below and Note 9 for additional information. Notes Payable included in Liabilities Held
for Sale Lakes of Margate Loan
On June 26, 2020, the
Company and its noncontrolling member entered into a 10-year, $35.7 million non-recourse mortgage loan (the “Lakes of Margate
Loan”) scheduled to mature on July 1, 2030. The Lakes of Margate Loan bears interest at LIBOR + 2.98% and requires monthly
interest-only payments through the first four years of the term and thereafter, monthly payments of principal and interest based
upon a 30-year amortization schedule. The Lakes of Margate Loan is collateralized by the Lakes of Margate. In connection with the
Lakes of Margate Loan, the Company paid the Advisor an aggregate of approximately $0.4 million in financing fees. Additionally,
approximately $1.4 million of the financing proceeds were distributed to the noncontrolling member. As of December 31, 2020,
the Lakes of Margate met the criteria to be classified as held for sale and therefore, its associated assets and liabilities, which
include the Lakes of Margate Loan, are classified as held for sale in the consolidated balance sheet as of December 31, 2020. On March 17, 2021, the
disposition of the Lakes of Margate was completed pursuant to the terms of the Lakes of Margate Agreement. At closing, the Lakes
of Margate Buyer paid $15.3 million and assumed the existing Lakes of Margate Loan with an outstanding principal balance of $35.7
million. See Note 9. Gardens Medical Mortgage On June 28, 2018, the
Company entered into a three-year non-recourse mortgage loan (the “Gardens Medical Mortgage”) in the amount of $13.0
million. The Gardens Medical Mortgage bore interest at Libor plus 1.90% and required monthly interest and principal payments through
its stated maturity with the entire unpaid balance due upon maturity. The Gardens Medical Mortgage was collateralized by the Gardens
Medical Pavilion. As of December 31, 2019,
the Garden Medical Pavilion met the criteria to be classified as held for sale and therefore, its associated assets and liabilities,
which include the Garden Medical Mortgage, are classified as held for sale in the consolidated balance sheet as of December 31,
2019. On January 15, 2020, the
Company completed the disposition of the Gardens Medical Pavilion for an aggregate contractual sales price of $24.3 million. Approximately
$12.6 million of the proceeds were used towards the repayment in full of the Gardens Medical Mortgage. See Notes 6 and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2. Stockholders’ Equity Capitalization As of December 31, 2020,
the Company’s authorized capital was 350,000,000 shares of common stock, 50,000,000 shares of preferred stock, and 1,000
shares of convertible stock. All shares of such stock have a par value of $.0001 per share. As of December 31, 2020,
the Company had issued 20.2 million shares of its common stock, including 2.2 million shares previously issued through its distribution
reinvestment plan, which was terminated on April 3, 2012. From the Company’s inception through December 31, 2020, it redeemed
an aggregate 4.5 million shares of its common stock. As of December 31, 2020, the Company had 1,000 shares of convertible stock
held by an affiliate of Lightstone. The shares of convertible
stock will be converted into shares of common stock automatically if (1) the Company has made total distributions on then
outstanding shares of its common stock equal to the issue price of those shares plus a 10% cumulative, non-compounded, annual
return on the issue price of those outstanding shares, or (2) the Company lists its common stock for trading on a national
securities exchange if the sum of the prior distributions on then outstanding shares of the common stock plus the aggregate market
value of the common stock (based on the 30-day average closing price) meets the same 10% performance threshold. In general, the
convertible stock will convert into shares of common stock with a value equal to the lesser of (A) 20% of the excess of the
Company’s enterprise value plus the aggregate value of distributions paid to date on then outstanding shares of its common
stock over the aggregate issue price of those outstanding shares plus a 10% cumulative, non-compounded, annual return on the issue
price of those outstanding shares, or (B) 15% of the excess of the Company’s enterprise value plus the aggregate value
of distributions paid to date on then outstanding shares of the common stock over the aggregate issue price of those outstanding
shares plus a 6% cumulative, non-compounded, annual return on the issue price of those outstanding shares. At the date of issuance
of the shares of convertible stock, management determined the fair value under GAAP was less than the nominal value paid for the
shares; therefore, the difference is not material. The timing of the conversion
of any or all of the convertible stock may be deferred by the Company’s board of directors if it determines that full conversion
may jeopardize its qualification as a REIT. Any such deferral will in no event otherwise alter the terms of the convertible stock,
and such stock shall be converted at the earliest date after the Company’s board of directors determines that such conversion
will not jeopardize its qualification as a REIT. The Company’s board of directors is authorized to amend the Company’s
charter, without the approval of the stockholders, to increase the aggregate number of authorized shares of capital stock or the
number of shares of any class or series that the Company has the authority to issue. Tender Offers 2020 Tender Offer The Company commenced
a tender offer on June 16, 2020, pursuant to which it offered to acquire up to 300,000 shares of the Company’s common stock
at a purchase price of $2.25 per share, or approximately $0.7 million in the aggregate (the “2020 Tender Offer”). The 2020 Tender Offer
terminated on July 24, 2020, and a total of 26,637 shares were validly tendered and not withdrawn pursuant to the 2020 Tender Offer
as of such date. In accordance with the terms of the 2020 Tender Offer, the Company subsequently repurchased all of the tendered
shares for approximately $0.1 million in August 2020. 2019 Tender Offer
The Company commenced
a tender offer on December 17, 2019, pursuant to which it offered to acquire up to 2.0 million shares of the Company’s common
stock at a purchase price of $7.75 per share, or $15.5 million in the aggregate (the “2019 Tender Offer”). The 2019 Tender Offer
terminated on February 28, 2020, and a total of 2,183,888 shares were validly tendered and not withdrawn pursuant to the 2019 Tender
Offer as of such date, an amount that exceeded the maximum number of shares the Company offered to purchase pursuant to the 2019
Tender Offer. In accordance with the terms of the 2019 Tender Offer, the Company subsequently repurchased a total of approximately
2.0 million shares for approximately $15.6 million in April 2020. Because the amount of
repurchase requests exceeded the maximum number of shares the Company had offered to repurchase, the Company repurchased shares
on a pro-rata basis, subject to “odd lot” priority as described in the 2019 Tender Offer. Excluding the stockholders
eligible for “odd lot” priority that were not be subject to proration, approximately 91.58% of the number of shares
tendered by each remaining stockholder who participated in the 2019 Tender Offer were repurchased by the Company. Share Redemption Program
and Redemption Price The Company’s board
of directors has adopted a share redemption program (the “SRP”) that permits stockholders to sell their shares back
to the Company, subject to the significant conditions and limitations of the program. The Company’s board of directors
can amend the provisions of the SRP at any time without the approval of its stockholders. During the year ended December
31, 2019, the Company redeemed 1.2 million shares of its common stock at average prices per share of $7.94. On August 9, 2017, the
Company’s board of directors adopted a Fourth Amended and Restated Share Redemption Program (the “Fourth Amended SRP”)
which became effective July 1, 2018. The material changes made to the program were as follows. The Company no longer process redemptions
upon death, “qualifying disability,” or confinement to a long-term care facility on terms different than those on which
it processes all other redemptions. The price at which the Company redeems shares submitted for redemption will be a percentage
of the estimated NAV per Share as of the Effective Date (as defined in the Fourth Amended SRP),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 Pursuant to the terms
of the Fourth Amended SRP, any shares approved for redemption are redeemed on a periodic basis as determined from time to time
by the Company’s board of directors, and no less frequently than annually. The Company will not redeem, during any
twelve-month period, more than 5% of the weighted average number of shares outstanding during the twelve-month period immediately
prior to the date of redemption. In addition, the cash available for redemptions is limited to no more than $10.0 million
in any twelve-month period. Any redemption requests are honored pro rata among all requests received based on funds available
and are not honored on a first come, first served basis. On December 28, 2018,
the Company’s board of directors adopted a Fifth Amended and Restated Share Redemption Program (the “Fifth Amended
SRP”) which became effective on January 31, 2019. The only material change to the program was to change the measurement
period for the limitations on the number and dollar amount of shares that may be accepted for redemption from a rolling 12 month-period
to a calendar year. In accordance with the
Fifth Amended SRP, the per share redemption price automatically adjusted to $9.18 effective November 12, 2020 as a result of the
determination and approval by the Company’s board of directors of the updated estimated NAV per Share. On December 13, 2019,
the Company’s board of directors approved the suspension of the SRP. Pursuant to the terms of the SRP, while the SRP is suspended,
the Company will not accept any requests for redemption and any such requests and all pending requests will not be honored or retained,
but will be returned to the requestor. Effective March 25, 2021,
the Company’s Board of Directors reopened the SRP solely for redemptions submitted in connection with a stockholder’s
death and set the price for all such purchases to $9.42, which is 100% of the NAV per Share.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of the number of shares outstanding as of the end of the preceding year. Death redemption
requests are expected to be processed on a quarterly basis and may be subject to pro ration if death redemption requests exceed
the annual limitation. The Company’s board
of directors will continue to consider the liquidity available to stockholders going forward, balanced with other long-term interests
of the stockholders and the Company. It is possible that in the future additional liquidity will be made available by the Company
through the SRP, issuer tender offers or other methods, though it can make no assurances as to whether that will happen, or the
timing or terms of any such liquidity. Distributions The Company made an election
to qualify as a REIT for federal income tax purposes commencing with its taxable year ended December 31, 2008. U.S. federal tax
law requires a REIT distribute at least 90% of its annual REIT taxable income (which does not equal net income, as calculated in
accordance with generally accepted accounting principles, or GAAP) determined without regard to the deduction for dividends paid
and excluding any net capital gain. In order to continue to qualify for REIT status, the Company may be required to make distributions
in excess of cash available. Distributions are authorized at the discretion of the Company’s board of directors based on
their analysis of the Company’s performance over the previous periods and expectations of performance for future periods.
Such analyses may include actual and anticipated operating cash flow, changes in market capitalization rates for investments suitable
for the Company’s portfolio, capital expenditure needs, general financial and market conditions, proceeds from asset sales,
and other factors that the Company’s board of directors deems relevant. The Company’s board of directors’
decision will be substantially influenced by their obligation to ensure that the Company maintains its federal tax status as a
REIT. The Company cannot provide assurance that it will pay distributions at any particular level, or at all. The Company did not make
any distributions to its stockholders during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Advisor and Property Manager The Company has agreements
with the Advisor and its affiliates to pay certain fees in exchange for services performed by these entities and other related
parties. The Company’s ability to secure financing and subsequent real estate operations are dependent upon the Advisor and
the Advisor’s affiliates to perform such services as provided in these agreements. Additionally, the Company engaged
an affiliate of Lightstone pursuant to a property management and leasing agreement. The following discussion describes the fees
and expenses payable to the Advisor and affiliated property manager and their respective affiliates under various agreements.
Fees Amount
Acquisition -
The Company pays the Advisor acquisition and
advisory fees of 1.5% of the amount paid in respect of the purchase, development, construction, or improvement of each asset the
Company acquires, including any debt attributable to those assets. In addition, the Company pays acquisition and
advisory fees of 1.5% of the funds advanced in respect of a loan investment. The Company pays the Advisor an acquisition
expense reimbursement in the amount of (i) 0.25% of the funds paid for purchasing an asset, including any debt attributable to
the asset, plus 0.25% of the funds budgeted for development, construction, or improvement in the case of assets that the Company
acquires and intends to develop, construct, or improve or (ii) 0.25% of the funds advanced in respect of a loan investment. The Company pays third parties, or reimburses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The Advisor and its affiliates are also responsible
for paying all of the investment-related expenses that the Company pays or the Advisor or its affiliates incur that are due to
third parties or related to the additional services provided by the Advisor as described above with respect to investments the
Company pays does not make, other than certain non-refundable payments made in connection with any acquisition.
Debt Financing - The Company pays the Advisor a debt financing fee of 1.0% of the amount available under any loan or line of credit made available to us and pay directly all third-party costs associated with obtaining the debt financing. Generally, these fees are capitalized as a direct reduction to the applicable financing and amortized over its term.
Property Management - The Company pays its property manager, an affiliate of the Advisor, fees for the management, leasing, and construction supervision of the Company’s properties which is 4.0% of gross revenues of the properties managed by the Company’s property manager. The Company pays its property manager an oversight fee equal to 0.5% of the gross revenues of the property managed for any property for which the Company contracts directly with a third-party property manager. In no event will the Company’s property manager or its affiliates receive both a property management fee and an oversight fee with respect to any particular property. In the event the Company owns a property through a joint venture that does not pay the Company’s property manager directly for its services, the Company will pay its property manager a management fee or oversight fee, as applicable, based only on the Company’s economic interest in the property.
Construction Management - The Company pays its property manager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the Company or its affiliates. The Company incurred no construction management fees for the years ended December 31, 2020 and 2019.
Asset Management - The Company pays the Advisor a monthly asset management fee of one-twelfth of 0.7% of the value of each asset. The value of the Company’s assets will be the value as determined in connection with the establishment and publication of an estimated net asset value (“NAV”) per share unless the asset was acquired after the Company’s publication of a NAV per share (in which case the value of the asset will be the contractual purchase price of the asset).
Administrative Services Reimbursement -
The Advisor is responsible for paying all of
the expenses it incurs associated with persons employed by the Advisor to the extent that they provide services to the Company
for which the Advisor receives an acquisition, asset management, or debt financing fee, including wages and benefits of the applicable
personnel. Instead of reimbursing the Advisor for specific expenses paid or incurred in connection with providing services to the
Company, the Company pays the Advisor an administrative services fee, which is an allocation of a portion of the actual costs that
the Advisor paid or incurred providing these services to the Company (the “Administrative Services Reimbursement”).
The Administrative Services Reimbursement is intended to reimburse the Advisor for all its costs associated with providing services
to the Company. For the period January 1, 2019 through June
10, 2019, the Administrative Services Reimbursement was up to $1.29 million annually, pro-rated for the period. On June 10, 2019,
the advisory management agreements were extended an additional year through June 10, 2020. For the period June 11, 2019 through
June 10, 2020, the Administrative Services Reimbursement was up to $1.312 million. On June 10, 2020, the advisory management agreements
were extended an additional year through June 10, 2021. For the period June 11, 2020 through June 10, 2021, the Administrative
Services Reimbursement is limited to the lesser of the actual costs incurred or $1.33 million. The Administrative Services Reimbursement
is payable in four equal quarterly installments within 45 days of the end of each calendar quarter. In addition, under the various
advisory management agreements, the Company is to reimburse the Advisor for certain due diligence services provided in connection
with asset acquisitions and dispositions and debt financings separately from the Administrative Services Reimbursement. Notwithstanding the fees and cost reimbursements
payable to the Advisor pursuant to the Company’s advisory management agreement, under the Company’s charter the Company
may not reimburse the Advisor for any amount by which the Company’s operating expenses (including the asset management fee)
at the end of the four preceding fiscal quarters exceeds the greater of: (i) 2% of the Company’s average invested assets,
or (ii) 25% of the Company’s net income determined without reduction for any additions to reserves for depreciation, bad
debts, or other similar non-cash reserves and excluding any gain from the sale of the Company’s assets for that period unless
a majority of the Company’s independent directors determines that such excess expenses are justified based on unusual and
non-recurring factors. For the four fiscal quarters ended December 31, 2020 and 2019, the Company’s total operating expenses
(including the asset management fee) exceeded the limit on total operating expenses; however, the Company’s independent directors
determined the excess expenses were justified. The following table represents the fees incurred
associated with the payments to the Advisor for the periods indicated:
For the Years Ended
2020 2019
Acquisition fees and acquisition expense reimbursement (1) $ 764 $ 1,428
Debt financing fees (2) 656 722
Property management fees (property operating expenses) 468 467
Administrative services reimbursement (general and administrative costs) 1,321 1,300
Asset management fees (general and administrative costs) 2,721 2,446
Total $ 5,930 $ 6,363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 As of December 31, 2020,
the Company had no amounts payable to the Advisor and its affiliates. As of December 31, 2019, the Company had a payable to the
Advisor and its affiliates of approximately $6. The Company is dependent
on the Advisor and property manager for certain services that are essential to it, including asset disposition decisions, property
management and leasing services, and other general administrative responsibilities. In the event that these companies were unable
to provide the Company with their respective services, the Company would be required to obtain such services from other sources. Advance from Advisor On March 16, 2020, the
Advisor provided an advance of $25.0 million to the Company that bore interest at a fixed-rate of 5.00%. On March 31, 2020, the
Company repaid $15.0 million of the advance and on June 29, 2020, the Company repaid the remaining $10.0 million of the advance
and aggregate accrued interest of $0.2 million. Approximately $0.2 million of interest expense was incurred on the advance during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property:</t>
        </is>
      </c>
    </row>
    <row r="3">
      <c r="A3" s="4" t="inlineStr">
        <is>
          <t>Land and improvements</t>
        </is>
      </c>
      <c r="B3" s="5" t="n">
        <v>63873</v>
      </c>
      <c r="C3" s="5" t="n">
        <v>65767</v>
      </c>
    </row>
    <row r="4">
      <c r="A4" s="4" t="inlineStr">
        <is>
          <t>Building and improvements</t>
        </is>
      </c>
      <c r="B4" s="6" t="n">
        <v>248079</v>
      </c>
      <c r="C4" s="6" t="n">
        <v>227938</v>
      </c>
    </row>
    <row r="5">
      <c r="A5" s="4" t="inlineStr">
        <is>
          <t>Furniture, fixtures and equipment</t>
        </is>
      </c>
      <c r="B5" s="6" t="n">
        <v>6552</v>
      </c>
      <c r="C5" s="6" t="n">
        <v>7231</v>
      </c>
    </row>
    <row r="6">
      <c r="A6" s="4" t="inlineStr">
        <is>
          <t>Gross investment property</t>
        </is>
      </c>
      <c r="B6" s="6" t="n">
        <v>318504</v>
      </c>
      <c r="C6" s="6" t="n">
        <v>300936</v>
      </c>
    </row>
    <row r="7">
      <c r="A7" s="4" t="inlineStr">
        <is>
          <t>Less accumulated depreciation</t>
        </is>
      </c>
      <c r="B7" s="6" t="n">
        <v>-50823</v>
      </c>
      <c r="C7" s="6" t="n">
        <v>-49693</v>
      </c>
    </row>
    <row r="8">
      <c r="A8" s="4" t="inlineStr">
        <is>
          <t>Net investment property</t>
        </is>
      </c>
      <c r="B8" s="6" t="n">
        <v>267681</v>
      </c>
      <c r="C8" s="6" t="n">
        <v>251243</v>
      </c>
    </row>
    <row r="9">
      <c r="A9" s="4" t="inlineStr">
        <is>
          <t>Cash and cash equivalents</t>
        </is>
      </c>
      <c r="B9" s="6" t="n">
        <v>27078</v>
      </c>
      <c r="C9" s="6" t="n">
        <v>15802</v>
      </c>
    </row>
    <row r="10">
      <c r="A10" s="4" t="inlineStr">
        <is>
          <t>Marketable securities, available for sale</t>
        </is>
      </c>
      <c r="B10" s="6" t="n">
        <v>3654</v>
      </c>
      <c r="C10" s="6" t="n">
        <v>5496</v>
      </c>
    </row>
    <row r="11">
      <c r="A11" s="4" t="inlineStr">
        <is>
          <t>Restricted cash</t>
        </is>
      </c>
      <c r="B11" s="6" t="n">
        <v>4373</v>
      </c>
      <c r="C11" s="6" t="n">
        <v>4148</v>
      </c>
    </row>
    <row r="12">
      <c r="A12" s="4" t="inlineStr">
        <is>
          <t>Note receivable, net</t>
        </is>
      </c>
      <c r="B12" s="6" t="n">
        <v>12794</v>
      </c>
      <c r="C12" s="6" t="n">
        <v>10423</v>
      </c>
    </row>
    <row r="13">
      <c r="A13" s="4" t="inlineStr">
        <is>
          <t>Prepaid expenses and other assets</t>
        </is>
      </c>
      <c r="B13" s="6" t="n">
        <v>1604</v>
      </c>
      <c r="C13" s="6" t="n">
        <v>1318</v>
      </c>
    </row>
    <row r="14">
      <c r="A14" s="4" t="inlineStr">
        <is>
          <t>Assets held for sale</t>
        </is>
      </c>
      <c r="B14" s="6" t="n">
        <v>24140</v>
      </c>
      <c r="C14" s="6" t="n">
        <v>18192</v>
      </c>
    </row>
    <row r="15">
      <c r="A15" s="4" t="inlineStr">
        <is>
          <t>Total Assets</t>
        </is>
      </c>
      <c r="B15" s="6" t="n">
        <v>341324</v>
      </c>
      <c r="C15" s="6" t="n">
        <v>306622</v>
      </c>
    </row>
    <row r="16">
      <c r="A16" s="3" t="inlineStr">
        <is>
          <t>Liabilities and Stockholders' Equity</t>
        </is>
      </c>
    </row>
    <row r="17">
      <c r="A17" s="4" t="inlineStr">
        <is>
          <t>Notes payable, net</t>
        </is>
      </c>
      <c r="B17" s="6" t="n">
        <v>212989</v>
      </c>
      <c r="C17" s="6" t="n">
        <v>183788</v>
      </c>
    </row>
    <row r="18">
      <c r="A18" s="4" t="inlineStr">
        <is>
          <t>Accounts payable and accrued and other liabilities</t>
        </is>
      </c>
      <c r="B18" s="6" t="n">
        <v>6530</v>
      </c>
      <c r="C18" s="6" t="n">
        <v>6043</v>
      </c>
    </row>
    <row r="19">
      <c r="A19" s="4" t="inlineStr">
        <is>
          <t>Payables to related parties</t>
        </is>
      </c>
      <c r="B19" s="6" t="n">
        <v>0</v>
      </c>
      <c r="C19" s="6" t="n">
        <v>6</v>
      </c>
    </row>
    <row r="20">
      <c r="A20" s="4" t="inlineStr">
        <is>
          <t>Liabilities held for sale</t>
        </is>
      </c>
      <c r="B20" s="6" t="n">
        <v>37165</v>
      </c>
      <c r="C20" s="6" t="n">
        <v>13686</v>
      </c>
    </row>
    <row r="21">
      <c r="A21" s="4" t="inlineStr">
        <is>
          <t>Total liabilities</t>
        </is>
      </c>
      <c r="B21" s="6" t="n">
        <v>256684</v>
      </c>
      <c r="C21" s="6" t="n">
        <v>203523</v>
      </c>
    </row>
    <row r="22">
      <c r="A22" s="4" t="inlineStr">
        <is>
          <t>Commitments and Contingencies</t>
        </is>
      </c>
      <c r="B22" s="4" t="inlineStr">
        <is>
          <t xml:space="preserve"> </t>
        </is>
      </c>
      <c r="C22" s="4" t="inlineStr">
        <is>
          <t xml:space="preserve"> </t>
        </is>
      </c>
    </row>
    <row r="23">
      <c r="A23" s="3" t="inlineStr">
        <is>
          <t>Company's stockholders' equity:</t>
        </is>
      </c>
    </row>
    <row r="24">
      <c r="A24" s="4" t="inlineStr">
        <is>
          <t>Preferred stock, $.0001 par value per share; 50.0 million shares authorized, none issued and outstanding</t>
        </is>
      </c>
      <c r="B24" s="4" t="inlineStr">
        <is>
          <t xml:space="preserve"> </t>
        </is>
      </c>
      <c r="C24" s="4" t="inlineStr">
        <is>
          <t xml:space="preserve"> </t>
        </is>
      </c>
    </row>
    <row r="25">
      <c r="A25" s="4" t="inlineStr">
        <is>
          <t>Convertible stock, $.0001 par value per share; 1,000 shares authorized, issued and outstanding</t>
        </is>
      </c>
      <c r="B25" s="4" t="inlineStr">
        <is>
          <t xml:space="preserve"> </t>
        </is>
      </c>
      <c r="C25" s="4" t="inlineStr">
        <is>
          <t xml:space="preserve"> </t>
        </is>
      </c>
    </row>
    <row r="26">
      <c r="A26" s="4" t="inlineStr">
        <is>
          <t>Common stock, $.0001 par value per share; 350.0 million shares authorized, 20.2 million and 22.2 million shares issued and outstanding, respectively</t>
        </is>
      </c>
      <c r="B26" s="6" t="n">
        <v>2</v>
      </c>
      <c r="C26" s="6" t="n">
        <v>2</v>
      </c>
    </row>
    <row r="27">
      <c r="A27" s="4" t="inlineStr">
        <is>
          <t>Additional paid-in-capital</t>
        </is>
      </c>
      <c r="B27" s="6" t="n">
        <v>189216</v>
      </c>
      <c r="C27" s="6" t="n">
        <v>204912</v>
      </c>
    </row>
    <row r="28">
      <c r="A28" s="4" t="inlineStr">
        <is>
          <t>Accumulated other comprehensive income</t>
        </is>
      </c>
      <c r="B28" s="6" t="n">
        <v>140</v>
      </c>
      <c r="C28" s="6" t="n">
        <v>111</v>
      </c>
    </row>
    <row r="29">
      <c r="A29" s="4" t="inlineStr">
        <is>
          <t>Accumulated deficit</t>
        </is>
      </c>
      <c r="B29" s="6" t="n">
        <v>-102519</v>
      </c>
      <c r="C29" s="6" t="n">
        <v>-102404</v>
      </c>
    </row>
    <row r="30">
      <c r="A30" s="4" t="inlineStr">
        <is>
          <t>Total Company stockholders' equity</t>
        </is>
      </c>
      <c r="B30" s="6" t="n">
        <v>86839</v>
      </c>
      <c r="C30" s="6" t="n">
        <v>102621</v>
      </c>
    </row>
    <row r="31">
      <c r="A31" s="4" t="inlineStr">
        <is>
          <t>Noncontrolling interests</t>
        </is>
      </c>
      <c r="B31" s="6" t="n">
        <v>-2199</v>
      </c>
      <c r="C31" s="6" t="n">
        <v>478</v>
      </c>
    </row>
    <row r="32">
      <c r="A32" s="4" t="inlineStr">
        <is>
          <t>Total Stockholder's Equity</t>
        </is>
      </c>
      <c r="B32" s="6" t="n">
        <v>84640</v>
      </c>
      <c r="C32" s="6" t="n">
        <v>103099</v>
      </c>
    </row>
    <row r="33">
      <c r="A33" s="4" t="inlineStr">
        <is>
          <t>Total Liabilities and Stockholders' Equity</t>
        </is>
      </c>
      <c r="B33" s="5" t="n">
        <v>341324</v>
      </c>
      <c r="C33" s="5" t="n">
        <v>306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 in the Preparation of Financial Statements</t>
        </is>
      </c>
      <c r="B4" s="4" t="inlineStr">
        <is>
          <t>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t>
        </is>
      </c>
    </row>
    <row r="5">
      <c r="A5" s="4" t="inlineStr">
        <is>
          <t>Principles of Consolidation and Basis of Presentation</t>
        </is>
      </c>
      <c r="B5" s="4" t="inlineStr">
        <is>
          <t>Principles of Consolidation
and Basis of Presentation The Company’s consolidated
financial statements include the Company’s accounts and the accounts of other subsidiaries over which it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it accounts for the investment using the equity method of accounting. There are judgments and
estimates involved in determining if an entity in which the Company has made an investment is a VIE and, if so, whether it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the Company’s consolidated financial
statements.</t>
        </is>
      </c>
    </row>
    <row r="6">
      <c r="A6" s="4" t="inlineStr">
        <is>
          <t>Accounting for Acquisitions of Investment Property</t>
        </is>
      </c>
      <c r="B6" s="4" t="inlineStr">
        <is>
          <t>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y that meets the definition of a business, the Company recognizes the assets acquired, the liabilities assumed
and any noncontrolling interest as of the acquisition date, measured at their fair values. The acquisition date is the date on
which the Company obtains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the Company’s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respectively, using the straight-line method. The Company determines
the fair value of assumed debt by calculating the net present value of the scheduled mortgage payments using interest rates for
debt with similar terms and remaining maturities that management believes the Company could obtain at the date of the debt assumption.
Any difference between the fair value and stated value of the assumed debt is recorded as a discount or premium and amortized over
the remaining life of the loan using the effective interest method.</t>
        </is>
      </c>
    </row>
    <row r="7">
      <c r="A7" s="4" t="inlineStr">
        <is>
          <t>Cash and Cash Equivalents</t>
        </is>
      </c>
      <c r="B7" s="4" t="inlineStr">
        <is>
          <t>Cash and Cash Equivalents The Company considers
investments in highly liquid money market funds or investments with original maturities of three months or less to be cash equivalents.
The carrying amount of cash and cash equivalents reported on the consolidated balance sheet approximates fair value.</t>
        </is>
      </c>
    </row>
    <row r="8">
      <c r="A8" s="4" t="inlineStr">
        <is>
          <t>Restricted Cash</t>
        </is>
      </c>
      <c r="B8" s="4" t="inlineStr">
        <is>
          <t xml:space="preserve">Restricted Cash As required by the Company’s
lenders, restricted cash is held in escrow accounts for anticipated capital expenditures, real estate taxes, and other reserves
for certain of the Company’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The following is a summary
of the Company’s cash, cash equivalents, and restricted cash total as presented in its consolidated statements of cash flows:
December 31,
2020 2019
Cash and cash equivalents $ 27,078 $ 15,802
Restricted cash 4,373 4,148
Total cash, cash equivalents and restricted cash $ 31,451 $ 19,950 </t>
        </is>
      </c>
    </row>
    <row r="9">
      <c r="A9" s="4" t="inlineStr">
        <is>
          <t>Marketable Securities</t>
        </is>
      </c>
      <c r="B9" s="4" t="inlineStr">
        <is>
          <t>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the Company’s amortized cost basis, any adverse changes in the financial condition of
the issuers’ and its intent and ability to hold the investment for a period of time sufficient to allow for any anticipated
recovery in market value. As of December 31, 2020 and 2019, the Company did not recognize any impairment charges.</t>
        </is>
      </c>
    </row>
    <row r="10">
      <c r="A10" s="4" t="inlineStr">
        <is>
          <t>Investment Impairment</t>
        </is>
      </c>
      <c r="B10" s="4" t="inlineStr">
        <is>
          <t>Investment Impairment For all of the Company’s
real estate and real estate related investments, the Company monitors events and changes in circumstances indicating that the carrying
amounts of the real estate assets may not be recoverable. Examples of the types of events and circumstances that would cause
management to assess the Company’s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the Company’s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the Company assesse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The Company considers trends, strategic decisions regarding future development plans, and other factors in its
assessment of whether impairment conditions exist. In the event that the carrying amount exceeds the estimated future undiscounted
operating cash flows, the Company recognizes an impairment loss to adjust the carrying amount of the asset to estimated fair value.
While the Company believes its estimates of future cash flows are reasonable, different assumptions regarding factors such as market
rents, economic conditions, and occupancy rates could significantly affect these estimates. In evaluating the Company’s
investments for impairment, management may use appraisals and make estimates and assumptions, including, but not limited to, the
projected date of disposition of the properties, the estimated future cash flows of the properties during the Company’s ownership,
and the projected sales price of each of the properties. A future change in these estimates and assumptions could result
in understating or overstating the carrying value of the Company’s investments, which could be material to its financial
statements. In addition, the Company may incur impairment charges on assets classified as held for sale in the future if the carrying
amount of the asset upon classification as held for sale exceeds the estimated fair value, less costs to sell. During the years ended
December 31, 2020 and 2019, the Company did not record any impairment charges.</t>
        </is>
      </c>
    </row>
    <row r="11">
      <c r="A11" s="4" t="inlineStr">
        <is>
          <t>Investment in Unconsolidated Joint Venture</t>
        </is>
      </c>
      <c r="B11" s="4" t="inlineStr">
        <is>
          <t>Investment in Unconsolidated
Joint Venture The Company has and may
continue to provide funding to third-party developers for the acquisition, development, and construction of real estate (“ADC
Arrangement”). Under an ADC Arrangement, the Company may participate in the residual profits of the project through the sale
or refinancing of the property. The Company evaluates such arrangements to determine if they have characteristics similar to a
loan or if the characteristics are more similar to a joint venture or partnership such as participating in the risks and rewards
of the project as an owner or an investment partner. When the Company determines that the characteristics are more similar to a
jointly-owned investment or partnership, it accounts for the arrangement as an investment in an unconsolidated joint venture under
the equity method of accounting or a direct investment (consolidated basis of accounting) instead of applying loan accounting.
ADC Arrangements are reassessed at each reporting period. See Note 8 of the Notes to the Consolidated Financial Statements for
additional information.</t>
        </is>
      </c>
    </row>
    <row r="12">
      <c r="A12" s="4" t="inlineStr">
        <is>
          <t>Revenue Recognition</t>
        </is>
      </c>
      <c r="B12" s="4" t="inlineStr">
        <is>
          <t>Revenue Recognition The Company recognizes
rental income generated from leases of its operating properties on a straight-line basis over the terms of the respective leases,
including the effect of rent holidays, if any. Leases associated with the Company’s multifamily and student housing are generally
short-term in nature, and thus have no straight-line rent.</t>
        </is>
      </c>
    </row>
    <row r="13">
      <c r="A13" s="4" t="inlineStr">
        <is>
          <t>Other Assets</t>
        </is>
      </c>
      <c r="B13" s="4" t="inlineStr">
        <is>
          <t>Other Assets Other assets primarily
consist of deposits, receivables and intangible assets related to the Company’s consolidated properties.</t>
        </is>
      </c>
    </row>
    <row r="14">
      <c r="A14" s="4" t="inlineStr">
        <is>
          <t>Deferred Financing Fees</t>
        </is>
      </c>
      <c r="B14" s="4" t="inlineStr">
        <is>
          <t>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is>
      </c>
    </row>
    <row r="15">
      <c r="A15" s="4" t="inlineStr">
        <is>
          <t>Income Taxes</t>
        </is>
      </c>
      <c r="B15" s="4" t="inlineStr">
        <is>
          <t>Income Taxes The Company has elected
to be taxed as a REIT commencing with the taxable year ended December 31, 2008.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engages in certain activities through wholly-owned taxable REIT subsidiaries (“TRSs”). As such,
the Company is subject to U.S. federal and state income and franchise taxes from these activities. As of December 31, 2020
and 2019,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t>
        </is>
      </c>
    </row>
    <row r="16">
      <c r="A16" s="4" t="inlineStr">
        <is>
          <t>Concentration of Credit Risk</t>
        </is>
      </c>
      <c r="B16" s="4" t="inlineStr">
        <is>
          <t>Concentration of
Credit Risk At December 31, 2020 and
2019, the Company had cash and cash equivalents deposited in certain financial institutions in excess of federally insured levels.
The Company has diversified its cash and cash equivalents among several banking institutions in an attempt to minimize exposure
to any one of these entities. The Company regularly monitors the financial stability of these financial institutions and
believes that it is not exposed to any significant credit risk in cash and cash equivalents or restricted cash.</t>
        </is>
      </c>
    </row>
    <row r="17">
      <c r="A17" s="4" t="inlineStr">
        <is>
          <t>Noncontrolling Interest</t>
        </is>
      </c>
      <c r="B17" s="4" t="inlineStr">
        <is>
          <t>Noncontrolling Interest Noncontrolling interest
represents the noncontrolling member’s share of the equity in certain of the Company’s consolidated real estate investments.
Income and losses are allocated to noncontrolling interest holders based generally on their ownership percentage. In certain
instances, the Company’s joint venture agreements provide for liquidating distributions based on achieving certain return
metrics (“promoted interest”) and if a property reaches a defined return threshold, then it will result in distributions
to the noncontrolling member which differs from the standard pro-rata allocation percentage.</t>
        </is>
      </c>
    </row>
    <row r="18">
      <c r="A18" s="4" t="inlineStr">
        <is>
          <t>Earnings per Share</t>
        </is>
      </c>
      <c r="B18" s="4" t="inlineStr">
        <is>
          <t>Earnings per Share The Company had no potentially
dilutive securities outstanding during the periods presented. Accordingly, net (loss) income per share is calculated by dividing
net (loss) income by the weighted-average number of shares of common stock outstanding during the applicable period.</t>
        </is>
      </c>
    </row>
    <row r="19">
      <c r="A19" s="4" t="inlineStr">
        <is>
          <t>COVID-19 Pandemic</t>
        </is>
      </c>
      <c r="B19" s="4" t="inlineStr">
        <is>
          <t>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he Company’s consolidated
portfolio of properties currently consists of seven multi-family apartment complexes and one student housing complex. Despite past
and current restrictions and mitigation strategies, the Company’s multi-family properties still have not yet seen any significant
impact from the COVID-19 pandemic. The Company’s student housing complex, which consists of the River Club Apartments and
the Townhomes at River Club, are located in Athens, Georgia and principally serve as “off-campus” lodging for students
attending the University of Georgia (“UGA”). Leases for the River Club Apartments and Townhomes at River Club generally
have a term of one year running from August through July. UGA previously transitioned to online instruction during its Spring 2020
semester and for its other course offerings throughout the summer. However, UGA returned to “on-campus” classes beginning
with its Fall 2020 semester and has continued “on-campus” classes into the current Spring 2021 semester. The Company’s
student housing complex is located “off-campus” and therefore, its tenants are not required to vacate even if UGA does
not conduct “on-campus” classes. However, if UGA decides to return to online instruction for its students in lieu of
“on-campus” classes in future semesters, it could adversely impact leasing demand, occupancy levels and the operating
results of the Company’s student housing complex in future periods. Additionally, the Company’s note receivable relates
to a condominium development project located in New Yok City (the “Condominium Project”), which is subject to similar
restrictions and risks. To date, the Company’s note receivable has not been significantly impacted by the COVID-19 pandemic. While the Company’s
business has not yet seen any material impact from the ongoing COVID-19 pandemic, the extent to which it may be affected in future
periods will largely depend on current and future developments, all of which are highly uncertain and cannot be reasonably predicted. If the Company’s
properties and real estate-related investments are negatively impacted in future periods for an extended period because (i) tenants
are unable to pay their rent, (ii) demand for its student housing complex declines, and (iii) its borrower is unable to pay scheduled
debt service on the outstanding note receivable; the Company’s business and financial results could be materially and adversely
impacted.</t>
        </is>
      </c>
    </row>
    <row r="20">
      <c r="A20" s="4" t="inlineStr">
        <is>
          <t>Reclassifications</t>
        </is>
      </c>
      <c r="B20" s="4" t="inlineStr">
        <is>
          <t>Reclassifications Certain prior period amounts
have been reclassified to conform to the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The following is a summary
of the Company’s cash, cash equivalents, and restricted cash total as presented in its consolidated statements of cash flows:
December 31,
2020 2019
Cash and cash equivalents $ 27,078 $ 15,802
Restricted cash 4,373 4,148
Total cash, cash equivalents and restricted cash $ 31,451 $ 19,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3" t="inlineStr">
        <is>
          <t>Marketable Securities and Fair Value Measurements</t>
        </is>
      </c>
    </row>
    <row r="4">
      <c r="A4" s="4" t="inlineStr">
        <is>
          <t>Schedule of available-for-sale securities reconciliation</t>
        </is>
      </c>
      <c r="B4" s="4" t="inlineStr">
        <is>
          <t xml:space="preserve">The following is a summary of the Company’s
available for sale securities:
As of December 31, 2020
Adjusted Cost Gross Unrealized Gains Gross Unrealized Losses Fair Value
Debt securities:
Corporate and Government Bonds $ 3,515 $ 140 $ (1 ) $ 3,654
As of December 31, 2019
Adjusted Cost Gross Unrealized Gains Gross Unrealized Losses Fair Value
Debt securities:
Corporate and Government Bonds $ 5,385 $ 113 $ (2 ) $ 5,496 </t>
        </is>
      </c>
    </row>
    <row r="5">
      <c r="A5" s="4" t="inlineStr">
        <is>
          <t>Summary of the estimated fair value of our investments in marketable debt securities with stated contractual maturity dates</t>
        </is>
      </c>
      <c r="B5" s="4" t="inlineStr">
        <is>
          <t xml:space="preserve">The following table summarizes
the estimated fair value of the Company’s investments in marketable debt securities with stated contractual maturity dates,
accounted for as available-for-sale securities and classified by the contractual maturity date of the securities:
As of December 31,
Due in 1 year $ 519
Due in 1 year through 5 years 3,135
Due in 5 years through 10 years -
Due after 10 years -
Total $ 3,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not Reported at Fair Value (Tables)</t>
        </is>
      </c>
      <c r="B1" s="2" t="inlineStr">
        <is>
          <t>12 Months Ended</t>
        </is>
      </c>
    </row>
    <row r="2">
      <c r="B2" s="2" t="inlineStr">
        <is>
          <t>Dec. 31, 2020</t>
        </is>
      </c>
    </row>
    <row r="3">
      <c r="A3" s="3" t="inlineStr">
        <is>
          <t>Fair Value Disclosures [Abstract]</t>
        </is>
      </c>
    </row>
    <row r="4">
      <c r="A4" s="4" t="inlineStr">
        <is>
          <t>Schedule of Notes payable and the related estimated fair value</t>
        </is>
      </c>
      <c r="B4" s="4" t="inlineStr">
        <is>
          <t xml:space="preserve">Carrying amounts of the
Company’s notes payable and the related estimated fair value as follows:
As of December 31, 2020 As of December 31, 2019
Carrying Amount Estimated Fair Value Carrying Amount Estimated Fair Value
Notes payable $ 216,382 $ 219,625 $ 186,761 $ 187,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and Real Estate-Related Investments (Tables)</t>
        </is>
      </c>
      <c r="B1" s="2" t="inlineStr">
        <is>
          <t>12 Months Ended</t>
        </is>
      </c>
    </row>
    <row r="2">
      <c r="B2" s="2" t="inlineStr">
        <is>
          <t>Dec. 31, 2020</t>
        </is>
      </c>
    </row>
    <row r="3">
      <c r="A3" s="3" t="inlineStr">
        <is>
          <t>Real Estate [Abstract]</t>
        </is>
      </c>
    </row>
    <row r="4">
      <c r="A4" s="4" t="inlineStr">
        <is>
          <t>Schedule of information pertaining to consolidated investments</t>
        </is>
      </c>
      <c r="B4" s="4" t="inlineStr">
        <is>
          <t>The following table presents certain information
about the Company’s consolidated investments as of December 31, 2020:
Property Name Description Location Date Acquired
Ownership Interest
River Club and the Townhomes at River Club Student housing Athens, Georgia April 25, 2011 85 %
Lakes of Margate (1) Multifamily Margate, Florida October 19, 2011 92.5 %
Arbors Harbor Town Multifamily Memphis, Tennessee December 20, 2011 100 %
Parkside Apartments (“Parkside”) Multifamily Sugar Land, Texas August 8, 2013 90 %
Flats at Fishers Fishers Multifamily Fishers, Indiana November 30, 2017 100 %
Axis at Westmont Fishers Multifamily Westmont, Illinois November 27, 2018 100 %
Valley Ranch Apartments Multifamily Ann Arbor, Michigan February 14, 2019 100 %
Autumn Breeze Apartments Multifamily Noblesville, Indiana March 17, 2020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Held for Sale (Tables)</t>
        </is>
      </c>
      <c r="B1" s="2" t="inlineStr">
        <is>
          <t>12 Months Ended</t>
        </is>
      </c>
    </row>
    <row r="2">
      <c r="B2" s="2" t="inlineStr">
        <is>
          <t>Dec. 31, 2020</t>
        </is>
      </c>
    </row>
    <row r="3">
      <c r="A3" s="4" t="inlineStr">
        <is>
          <t>Lakes of Margate [Member]</t>
        </is>
      </c>
    </row>
    <row r="4">
      <c r="A4" s="4" t="inlineStr">
        <is>
          <t>Schedule of assets and liabilities held for sale</t>
        </is>
      </c>
      <c r="B4" s="4" t="inlineStr">
        <is>
          <t xml:space="preserve">The following summary
presents the major components of the Lakes of Margate’s assets and liabilities held for sale, of as December 31, 2020.
As of
December 31,
Net investment property $ 21,308
Other assets 2,832
Total assets held for sale $ 24,140
Note payable, net $ 35,136
Accounts payable and accrued expenses 2,029
Total liabilities held for sale $ 37,165 </t>
        </is>
      </c>
    </row>
    <row r="5">
      <c r="A5" s="4" t="inlineStr">
        <is>
          <t>Gardens Medical Pavilion [Member]</t>
        </is>
      </c>
    </row>
    <row r="6">
      <c r="A6" s="4" t="inlineStr">
        <is>
          <t>Schedule of assets and liabilities held for sale</t>
        </is>
      </c>
      <c r="B6" s="4" t="inlineStr">
        <is>
          <t xml:space="preserve">The following summary
presents the major components of the Gardens Medical Pavilion’s assets and liabilities held for sale as of December 31, 2019:
As of
December 31,
Net investment property $ 17,448
Other assets 744
Total assets held for sale $ 18,192
Note payable, net $ 12,441
Accounts payable and accrued expenses 1,245
Total liabilities held for sale $ 13,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information on notes payable</t>
        </is>
      </c>
      <c r="B4" s="4" t="inlineStr">
        <is>
          <t xml:space="preserve">The following table sets
forth information as of the date indicated for the Company’s notes payable, excluding certain mortgage debt associated with
properties that were classified as held for sale (see below and Note 9 for additional information):
Property Interest Rate Weighted Average Interest Rate as of December 31, Maturity Date Amount Due at Maturity As of As of
River Club and the Townhomes at River Club LIBOR + 1.78% 1.92 % May 1, 2025 $ 28,419 $ 30,359 $ 30,359
Arbors Harbor Town 4.53% 4.53 % December 28, 2025 29,000 29,000 29,000
Parkside 4.45% 4.45 % June 1, 2025 15,782 17,289 17,588
Axis at Westmont 4.39% 4.39 % February 1, 2026 34,343 37,600 37,600
Valley Ranch Apartments 4.16% 4.16 % March 1, 2026 43,414 43,414 43,414
Flats at Fishers 3.78% 3.78 % July 1, 2026 26,090 28,800 28,800
Autumn Breeze Apartments 3.39% 3.39 % April 1, 2030 25,518 29,920 -
Total notes payable 3.71 % $ 202,566 216,382 186,761
Less: Deferred financing costs (3,393 ) (2,973 )
Total notes payable, net $ 212,989 $ 183,788 </t>
        </is>
      </c>
    </row>
    <row r="5">
      <c r="A5" s="4" t="inlineStr">
        <is>
          <t>Schedule of contractual obligations for principal payments</t>
        </is>
      </c>
      <c r="B5" s="4" t="inlineStr">
        <is>
          <t>The following table provides
information with respect to the contractual maturities and scheduled principal repayments of the Company’s indebtedness as
of December 31, 2020.
2021 2022 2023 2024 2025 Thereafter Total
Principal maturities (1) $ 1,023 $ 1,468 $ 2,498 $ 3,181 $ 46,590 $ 161,622 $ 216,382
Less: deferred financing costs (3,393 )
Total notes payable, net $ 212,989 Note:
(1) – Excludes the Lakes of Margate Mortgage which is included in liabilities held for sale as of December 31, 2020. The Lakes of Margate Mortgage was assumed by the Lakes of Margate Buyer in connection with the disposition of the Lakes of Margate on March 17, 2021. See below and Note 9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demption Program</t>
        </is>
      </c>
      <c r="B4" s="4" t="inlineStr">
        <is>
          <t>The price at which the
Company redeems shares submitted for redemption will be a percentage of the estimated NAV per Share as of the Effective Date (as
defined in the Fourth Amended SRP),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 Transactions (Tables)</t>
        </is>
      </c>
      <c r="B1" s="2" t="inlineStr">
        <is>
          <t>12 Months Ended</t>
        </is>
      </c>
    </row>
    <row r="2">
      <c r="B2" s="2" t="inlineStr">
        <is>
          <t>Dec. 31, 2020</t>
        </is>
      </c>
    </row>
    <row r="3">
      <c r="A3" s="3" t="inlineStr">
        <is>
          <t>Related Party Transactions [Abstract]</t>
        </is>
      </c>
    </row>
    <row r="4">
      <c r="A4" s="4" t="inlineStr">
        <is>
          <t>Schedule of fees to related parties</t>
        </is>
      </c>
      <c r="B4" s="4" t="inlineStr">
        <is>
          <t>The following table represents the fees incurred
associated with the payments to the Advisor for the periods indicated:
For the Years Ended
2020 2019
Acquisition fees and acquisition expense reimbursement (1) $ 764 $ 1,428
Debt financing fees (2) 656 722
Property management fees (property operating expenses) 468 467
Administrative services reimbursement (general and administrative costs) 1,321 1,300
Asset management fees (general and administrative costs) 2,721 2,446
Total $ 5,930 $ 6,363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Business and Organization (Details Narrative) - shares</t>
        </is>
      </c>
      <c r="B1" s="2" t="inlineStr">
        <is>
          <t>12 Months Ended</t>
        </is>
      </c>
    </row>
    <row r="2">
      <c r="B2" s="2" t="inlineStr">
        <is>
          <t>Dec. 31, 2020</t>
        </is>
      </c>
      <c r="C2" s="2" t="inlineStr">
        <is>
          <t>Dec. 31, 2019</t>
        </is>
      </c>
      <c r="D2" s="2" t="inlineStr">
        <is>
          <t>Feb. 10, 2007</t>
        </is>
      </c>
      <c r="E2" s="2" t="inlineStr">
        <is>
          <t>Jan. 19, 2007</t>
        </is>
      </c>
    </row>
    <row r="3">
      <c r="A3" s="3" t="inlineStr">
        <is>
          <t>Nature of Business [Line Items]</t>
        </is>
      </c>
    </row>
    <row r="4">
      <c r="A4" s="4" t="inlineStr">
        <is>
          <t>Common stock, shares outstanding (in shares)</t>
        </is>
      </c>
      <c r="B4" s="6" t="n">
        <v>20200000</v>
      </c>
      <c r="C4" s="6" t="n">
        <v>22200000</v>
      </c>
    </row>
    <row r="5">
      <c r="A5" s="4" t="inlineStr">
        <is>
          <t>Common stock, shares issued (in shares)</t>
        </is>
      </c>
      <c r="B5" s="6" t="n">
        <v>20200000</v>
      </c>
      <c r="C5" s="6" t="n">
        <v>22200000</v>
      </c>
    </row>
    <row r="6">
      <c r="A6" s="4" t="inlineStr">
        <is>
          <t>Convertible stock issued (in shares)</t>
        </is>
      </c>
      <c r="B6" s="6" t="n">
        <v>1000</v>
      </c>
      <c r="C6" s="6" t="n">
        <v>1000</v>
      </c>
    </row>
    <row r="7">
      <c r="A7" s="4" t="inlineStr">
        <is>
          <t>Initial Capitalization [Member] | Affiliated Entity [Member]</t>
        </is>
      </c>
    </row>
    <row r="8">
      <c r="A8" s="3" t="inlineStr">
        <is>
          <t>Nature of Business [Line Items]</t>
        </is>
      </c>
    </row>
    <row r="9">
      <c r="A9" s="4" t="inlineStr">
        <is>
          <t>Common stock, shares issued (in shares)</t>
        </is>
      </c>
      <c r="E9" s="6" t="n">
        <v>22500</v>
      </c>
    </row>
    <row r="10">
      <c r="A10" s="4" t="inlineStr">
        <is>
          <t>Convertible stock issued (in shares)</t>
        </is>
      </c>
      <c r="E10" s="6" t="n">
        <v>1000</v>
      </c>
    </row>
    <row r="11">
      <c r="A11" s="4" t="inlineStr">
        <is>
          <t>Initial Offering [Member] | Lightstone Group [Member]</t>
        </is>
      </c>
    </row>
    <row r="12">
      <c r="A12" s="3" t="inlineStr">
        <is>
          <t>Nature of Business [Line Items]</t>
        </is>
      </c>
    </row>
    <row r="13">
      <c r="A13" s="4" t="inlineStr">
        <is>
          <t>Convertible stock issued (in shares)</t>
        </is>
      </c>
      <c r="D13" s="6" t="n">
        <v>1000</v>
      </c>
    </row>
    <row r="14">
      <c r="A14" s="4" t="inlineStr">
        <is>
          <t>Behringer Harvard Opportunity Op II Lp [Member]</t>
        </is>
      </c>
    </row>
    <row r="15">
      <c r="A15" s="3" t="inlineStr">
        <is>
          <t>Nature of Business [Line Items]</t>
        </is>
      </c>
    </row>
    <row r="16">
      <c r="A16" s="4" t="inlineStr">
        <is>
          <t>Percentage of ownership interest by BHO II, Inc</t>
        </is>
      </c>
      <c r="B16" s="4" t="inlineStr">
        <is>
          <t>0.10%</t>
        </is>
      </c>
    </row>
    <row r="17">
      <c r="A17" s="4" t="inlineStr">
        <is>
          <t>Marylands [Member]</t>
        </is>
      </c>
    </row>
    <row r="18">
      <c r="A18" s="3" t="inlineStr">
        <is>
          <t>Nature of Business [Line Items]</t>
        </is>
      </c>
    </row>
    <row r="19">
      <c r="A19" s="4" t="inlineStr">
        <is>
          <t>Percentage of remaining ownership interest held by BHO Business Trust II</t>
        </is>
      </c>
      <c r="B19" s="4" t="inlineStr">
        <is>
          <t>99.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nvertible stock, par value (in dollars per share)</t>
        </is>
      </c>
      <c r="B7" s="7" t="n">
        <v>0.0001</v>
      </c>
      <c r="C7" s="7" t="n">
        <v>0.0001</v>
      </c>
    </row>
    <row r="8">
      <c r="A8" s="4" t="inlineStr">
        <is>
          <t>Convertible stock, shares authorized (in shares)</t>
        </is>
      </c>
      <c r="B8" s="6" t="n">
        <v>1000</v>
      </c>
      <c r="C8" s="6" t="n">
        <v>1000</v>
      </c>
    </row>
    <row r="9">
      <c r="A9" s="4" t="inlineStr">
        <is>
          <t>Convertible Stock Shares Issued (in share)</t>
        </is>
      </c>
      <c r="B9" s="6" t="n">
        <v>1000</v>
      </c>
      <c r="C9" s="6" t="n">
        <v>1000</v>
      </c>
    </row>
    <row r="10">
      <c r="A10" s="4" t="inlineStr">
        <is>
          <t>Convertible stock, shares outstanding (in shares)</t>
        </is>
      </c>
      <c r="B10" s="6" t="n">
        <v>1000</v>
      </c>
      <c r="C10" s="6" t="n">
        <v>1000</v>
      </c>
    </row>
    <row r="11">
      <c r="A11" s="4" t="inlineStr">
        <is>
          <t>Common stock, par value (in dollars per share)</t>
        </is>
      </c>
      <c r="B11" s="7" t="n">
        <v>0.0001</v>
      </c>
      <c r="C11" s="7" t="n">
        <v>0.0001</v>
      </c>
    </row>
    <row r="12">
      <c r="A12" s="4" t="inlineStr">
        <is>
          <t>Common stock, shares authorized (in shares)</t>
        </is>
      </c>
      <c r="B12" s="6" t="n">
        <v>350000000</v>
      </c>
      <c r="C12" s="6" t="n">
        <v>350000000</v>
      </c>
    </row>
    <row r="13">
      <c r="A13" s="4" t="inlineStr">
        <is>
          <t>Common stock, shares issued (in shares)</t>
        </is>
      </c>
      <c r="B13" s="6" t="n">
        <v>20200000</v>
      </c>
      <c r="C13" s="6" t="n">
        <v>22200000</v>
      </c>
    </row>
    <row r="14">
      <c r="A14" s="4" t="inlineStr">
        <is>
          <t>Common stock, shares outstanding (in shares)</t>
        </is>
      </c>
      <c r="B14" s="6" t="n">
        <v>20200000</v>
      </c>
      <c r="C14" s="6" t="n">
        <v>2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Restricted Cash)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27078</v>
      </c>
      <c r="C3" s="5" t="n">
        <v>15802</v>
      </c>
    </row>
    <row r="4">
      <c r="A4" s="4" t="inlineStr">
        <is>
          <t>Restricted cash</t>
        </is>
      </c>
      <c r="B4" s="6" t="n">
        <v>4373</v>
      </c>
      <c r="C4" s="6" t="n">
        <v>4148</v>
      </c>
    </row>
    <row r="5">
      <c r="A5" s="4" t="inlineStr">
        <is>
          <t>Total cash, cash equivalents and restricted cash</t>
        </is>
      </c>
      <c r="B5" s="5" t="n">
        <v>31451</v>
      </c>
      <c r="C5" s="5" t="n">
        <v>19950</v>
      </c>
      <c r="D5" s="5" t="n">
        <v>326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0</t>
        </is>
      </c>
      <c r="C2" s="2" t="inlineStr">
        <is>
          <t>Dec. 31, 2019</t>
        </is>
      </c>
    </row>
    <row r="3">
      <c r="A3" s="4" t="inlineStr">
        <is>
          <t>Impairment of marketable securities</t>
        </is>
      </c>
      <c r="B3" s="5" t="n">
        <v>0</v>
      </c>
      <c r="C3" s="5" t="n">
        <v>0</v>
      </c>
    </row>
    <row r="4">
      <c r="A4" s="4" t="inlineStr">
        <is>
          <t>Impairment charge</t>
        </is>
      </c>
      <c r="B4" s="5" t="n">
        <v>0</v>
      </c>
      <c r="C4" s="6" t="n">
        <v>0</v>
      </c>
    </row>
    <row r="5">
      <c r="A5" s="4" t="inlineStr">
        <is>
          <t>Required minimum percentage distribution of of ordinary taxable income to stockholders to qualify as a REIT</t>
        </is>
      </c>
      <c r="B5" s="4" t="inlineStr">
        <is>
          <t>90.00%</t>
        </is>
      </c>
    </row>
    <row r="6">
      <c r="A6" s="4" t="inlineStr">
        <is>
          <t>Uncertain income tax positions</t>
        </is>
      </c>
      <c r="B6" s="5" t="n">
        <v>0</v>
      </c>
      <c r="C6" s="5" t="n">
        <v>0</v>
      </c>
    </row>
    <row r="7">
      <c r="A7" s="4" t="inlineStr">
        <is>
          <t>Hotel [Member]</t>
        </is>
      </c>
    </row>
    <row r="8">
      <c r="A8" s="4" t="inlineStr">
        <is>
          <t>Tangible assets, estimated useful lives</t>
        </is>
      </c>
      <c r="B8" s="4" t="inlineStr">
        <is>
          <t>39 years</t>
        </is>
      </c>
    </row>
    <row r="9">
      <c r="A9" s="4" t="inlineStr">
        <is>
          <t>Other Building [Member]</t>
        </is>
      </c>
    </row>
    <row r="10">
      <c r="A10" s="4" t="inlineStr">
        <is>
          <t>Tangible assets, estimated useful lives</t>
        </is>
      </c>
      <c r="B10" s="4" t="inlineStr">
        <is>
          <t>2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Details - Available for Sale Securities) - USD ($) $ in Thousands</t>
        </is>
      </c>
      <c r="B1" s="2" t="inlineStr">
        <is>
          <t>12 Months Ended</t>
        </is>
      </c>
    </row>
    <row r="2">
      <c r="B2" s="2" t="inlineStr">
        <is>
          <t>Dec. 31, 2020</t>
        </is>
      </c>
      <c r="C2" s="2" t="inlineStr">
        <is>
          <t>Dec. 31, 2019</t>
        </is>
      </c>
    </row>
    <row r="3">
      <c r="A3" s="4" t="inlineStr">
        <is>
          <t>Fair Value</t>
        </is>
      </c>
      <c r="B3" s="5" t="n">
        <v>3654</v>
      </c>
      <c r="C3" s="5" t="n">
        <v>5496</v>
      </c>
    </row>
    <row r="4">
      <c r="A4" s="4" t="inlineStr">
        <is>
          <t>Corporate And Government Bonds [Member]</t>
        </is>
      </c>
    </row>
    <row r="5">
      <c r="A5" s="4" t="inlineStr">
        <is>
          <t>Adjusted Cost</t>
        </is>
      </c>
      <c r="B5" s="6" t="n">
        <v>3515</v>
      </c>
      <c r="C5" s="6" t="n">
        <v>5385</v>
      </c>
    </row>
    <row r="6">
      <c r="A6" s="4" t="inlineStr">
        <is>
          <t>Gross Unrealized Gains</t>
        </is>
      </c>
      <c r="B6" s="6" t="n">
        <v>140</v>
      </c>
      <c r="C6" s="6" t="n">
        <v>113</v>
      </c>
    </row>
    <row r="7">
      <c r="A7" s="4" t="inlineStr">
        <is>
          <t>Gross Unrealized Losses</t>
        </is>
      </c>
      <c r="B7" s="6" t="n">
        <v>-1</v>
      </c>
      <c r="C7" s="6" t="n">
        <v>-2</v>
      </c>
    </row>
    <row r="8">
      <c r="A8" s="4" t="inlineStr">
        <is>
          <t>Fair Value</t>
        </is>
      </c>
      <c r="B8" s="5" t="n">
        <v>3654</v>
      </c>
      <c r="C8" s="5" t="n">
        <v>54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Marketable Debt Securities) - USD ($) $ in Thousands</t>
        </is>
      </c>
      <c r="B1" s="2" t="inlineStr">
        <is>
          <t>Dec. 31, 2020</t>
        </is>
      </c>
      <c r="C1" s="2" t="inlineStr">
        <is>
          <t>Dec. 31, 2019</t>
        </is>
      </c>
    </row>
    <row r="2">
      <c r="A2" s="3" t="inlineStr">
        <is>
          <t>Marketable Securities and Fair Value Measurements</t>
        </is>
      </c>
    </row>
    <row r="3">
      <c r="A3" s="4" t="inlineStr">
        <is>
          <t>Due in 1 year</t>
        </is>
      </c>
      <c r="B3" s="5" t="n">
        <v>519</v>
      </c>
    </row>
    <row r="4">
      <c r="A4" s="4" t="inlineStr">
        <is>
          <t>Due in 1 year through 5 years</t>
        </is>
      </c>
      <c r="B4" s="6" t="n">
        <v>3135</v>
      </c>
    </row>
    <row r="5">
      <c r="A5" s="4" t="inlineStr">
        <is>
          <t>Due in 5 years through 10 years</t>
        </is>
      </c>
      <c r="B5" s="6" t="n">
        <v>0</v>
      </c>
    </row>
    <row r="6">
      <c r="A6" s="4" t="inlineStr">
        <is>
          <t>Due after 10 years</t>
        </is>
      </c>
      <c r="B6" s="6" t="n">
        <v>0</v>
      </c>
    </row>
    <row r="7">
      <c r="A7" s="4" t="inlineStr">
        <is>
          <t>Total</t>
        </is>
      </c>
      <c r="B7" s="5" t="n">
        <v>3654</v>
      </c>
      <c r="C7" s="5" t="n">
        <v>54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ot Reported at Fair Value (Details) - USD ($) $ in Thousands</t>
        </is>
      </c>
      <c r="B1" s="2" t="inlineStr">
        <is>
          <t>Dec. 31, 2020</t>
        </is>
      </c>
      <c r="C1" s="2" t="inlineStr">
        <is>
          <t>Dec. 31, 2019</t>
        </is>
      </c>
    </row>
    <row r="2">
      <c r="A2" s="3" t="inlineStr">
        <is>
          <t>Fair Value Disclosures [Abstract]</t>
        </is>
      </c>
    </row>
    <row r="3">
      <c r="A3" s="4" t="inlineStr">
        <is>
          <t>Notes payable, Carrying Amount</t>
        </is>
      </c>
      <c r="B3" s="5" t="n">
        <v>216382</v>
      </c>
      <c r="C3" s="5" t="n">
        <v>186761</v>
      </c>
    </row>
    <row r="4">
      <c r="A4" s="4" t="inlineStr">
        <is>
          <t>Notes payable, Estimated Fair Value</t>
        </is>
      </c>
      <c r="B4" s="5" t="n">
        <v>219625</v>
      </c>
      <c r="C4" s="5" t="n">
        <v>1873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al Estate and Real Estate-Related Investments (Details - Consolidated Properties)</t>
        </is>
      </c>
      <c r="B1" s="2" t="inlineStr">
        <is>
          <t>12 Months Ended</t>
        </is>
      </c>
    </row>
    <row r="2">
      <c r="B2" s="2" t="inlineStr">
        <is>
          <t>Dec. 31, 2020</t>
        </is>
      </c>
    </row>
    <row r="3">
      <c r="A3" s="4" t="inlineStr">
        <is>
          <t>River Club And Townhomes At River Club Athens [Member]</t>
        </is>
      </c>
    </row>
    <row r="4">
      <c r="A4" s="3" t="inlineStr">
        <is>
          <t>Real Estate Properties [Line Items]</t>
        </is>
      </c>
    </row>
    <row r="5">
      <c r="A5" s="4" t="inlineStr">
        <is>
          <t>Description</t>
        </is>
      </c>
      <c r="B5" s="4" t="inlineStr">
        <is>
          <t>Student housing</t>
        </is>
      </c>
    </row>
    <row r="6">
      <c r="A6" s="4" t="inlineStr">
        <is>
          <t>Location</t>
        </is>
      </c>
      <c r="B6" s="4" t="inlineStr">
        <is>
          <t>Athens, Georgia</t>
        </is>
      </c>
    </row>
    <row r="7">
      <c r="A7" s="4" t="inlineStr">
        <is>
          <t>Date Acquired</t>
        </is>
      </c>
      <c r="B7" s="4" t="inlineStr">
        <is>
          <t>Apr. 25,
		2011</t>
        </is>
      </c>
    </row>
    <row r="8">
      <c r="A8" s="4" t="inlineStr">
        <is>
          <t>Ownership Interest</t>
        </is>
      </c>
      <c r="B8" s="4" t="inlineStr">
        <is>
          <t>85.00%</t>
        </is>
      </c>
    </row>
    <row r="9">
      <c r="A9" s="4" t="inlineStr">
        <is>
          <t>Lakes Of Margate Margate [Member]</t>
        </is>
      </c>
    </row>
    <row r="10">
      <c r="A10" s="3" t="inlineStr">
        <is>
          <t>Real Estate Properties [Line Items]</t>
        </is>
      </c>
    </row>
    <row r="11">
      <c r="A11" s="4" t="inlineStr">
        <is>
          <t>Description</t>
        </is>
      </c>
      <c r="B11" s="4" t="inlineStr">
        <is>
          <t>Multifamily</t>
        </is>
      </c>
      <c r="C11" s="4" t="inlineStr">
        <is>
          <t>[1]</t>
        </is>
      </c>
    </row>
    <row r="12">
      <c r="A12" s="4" t="inlineStr">
        <is>
          <t>Location</t>
        </is>
      </c>
      <c r="B12" s="4" t="inlineStr">
        <is>
          <t>Margate, Florida</t>
        </is>
      </c>
      <c r="C12" s="4" t="inlineStr">
        <is>
          <t>[1]</t>
        </is>
      </c>
    </row>
    <row r="13">
      <c r="A13" s="4" t="inlineStr">
        <is>
          <t>Date Acquired</t>
        </is>
      </c>
      <c r="B13" s="4" t="inlineStr">
        <is>
          <t>Oct. 19,
		2011</t>
        </is>
      </c>
      <c r="C13" s="4" t="inlineStr">
        <is>
          <t>[1]</t>
        </is>
      </c>
    </row>
    <row r="14">
      <c r="A14" s="4" t="inlineStr">
        <is>
          <t>Ownership Interest</t>
        </is>
      </c>
      <c r="B14" s="4" t="inlineStr">
        <is>
          <t>92.50%</t>
        </is>
      </c>
      <c r="C14" s="4" t="inlineStr">
        <is>
          <t>[1]</t>
        </is>
      </c>
    </row>
    <row r="15">
      <c r="A15" s="4" t="inlineStr">
        <is>
          <t>Arbors Harbor Town Memphis [Member]</t>
        </is>
      </c>
    </row>
    <row r="16">
      <c r="A16" s="3" t="inlineStr">
        <is>
          <t>Real Estate Properties [Line Items]</t>
        </is>
      </c>
    </row>
    <row r="17">
      <c r="A17" s="4" t="inlineStr">
        <is>
          <t>Description</t>
        </is>
      </c>
      <c r="B17" s="4" t="inlineStr">
        <is>
          <t>Multifamily</t>
        </is>
      </c>
    </row>
    <row r="18">
      <c r="A18" s="4" t="inlineStr">
        <is>
          <t>Location</t>
        </is>
      </c>
      <c r="B18" s="4" t="inlineStr">
        <is>
          <t>Memphis, Tennessee</t>
        </is>
      </c>
    </row>
    <row r="19">
      <c r="A19" s="4" t="inlineStr">
        <is>
          <t>Date Acquired</t>
        </is>
      </c>
      <c r="B19" s="4" t="inlineStr">
        <is>
          <t>Dec. 20,
		2011</t>
        </is>
      </c>
    </row>
    <row r="20">
      <c r="A20" s="4" t="inlineStr">
        <is>
          <t>Ownership Interest</t>
        </is>
      </c>
      <c r="B20" s="4" t="inlineStr">
        <is>
          <t>100.00%</t>
        </is>
      </c>
    </row>
    <row r="21">
      <c r="A21" s="4" t="inlineStr">
        <is>
          <t>Parkside Apartments Sugarland Texas [Member]</t>
        </is>
      </c>
    </row>
    <row r="22">
      <c r="A22" s="3" t="inlineStr">
        <is>
          <t>Real Estate Properties [Line Items]</t>
        </is>
      </c>
    </row>
    <row r="23">
      <c r="A23" s="4" t="inlineStr">
        <is>
          <t>Description</t>
        </is>
      </c>
      <c r="B23" s="4" t="inlineStr">
        <is>
          <t>Multifamily</t>
        </is>
      </c>
    </row>
    <row r="24">
      <c r="A24" s="4" t="inlineStr">
        <is>
          <t>Location</t>
        </is>
      </c>
      <c r="B24" s="4" t="inlineStr">
        <is>
          <t>Sugar Land, Texas</t>
        </is>
      </c>
    </row>
    <row r="25">
      <c r="A25" s="4" t="inlineStr">
        <is>
          <t>Date Acquired</t>
        </is>
      </c>
      <c r="B25" s="4" t="inlineStr">
        <is>
          <t>Aug. 8,
		2013</t>
        </is>
      </c>
    </row>
    <row r="26">
      <c r="A26" s="4" t="inlineStr">
        <is>
          <t>Ownership Interest</t>
        </is>
      </c>
      <c r="B26" s="4" t="inlineStr">
        <is>
          <t>90.00%</t>
        </is>
      </c>
    </row>
    <row r="27">
      <c r="A27" s="4" t="inlineStr">
        <is>
          <t>Flats At Fishers Fishers [Member]</t>
        </is>
      </c>
    </row>
    <row r="28">
      <c r="A28" s="3" t="inlineStr">
        <is>
          <t>Real Estate Properties [Line Items]</t>
        </is>
      </c>
    </row>
    <row r="29">
      <c r="A29" s="4" t="inlineStr">
        <is>
          <t>Description</t>
        </is>
      </c>
      <c r="B29" s="4" t="inlineStr">
        <is>
          <t>Multifamily</t>
        </is>
      </c>
    </row>
    <row r="30">
      <c r="A30" s="4" t="inlineStr">
        <is>
          <t>Location</t>
        </is>
      </c>
      <c r="B30" s="4" t="inlineStr">
        <is>
          <t>Fishers, Indiana</t>
        </is>
      </c>
    </row>
    <row r="31">
      <c r="A31" s="4" t="inlineStr">
        <is>
          <t>Date Acquired</t>
        </is>
      </c>
      <c r="B31" s="4" t="inlineStr">
        <is>
          <t>Nov. 30,
		2017</t>
        </is>
      </c>
    </row>
    <row r="32">
      <c r="A32" s="4" t="inlineStr">
        <is>
          <t>Ownership Interest</t>
        </is>
      </c>
      <c r="B32" s="4" t="inlineStr">
        <is>
          <t>100.00%</t>
        </is>
      </c>
    </row>
    <row r="33">
      <c r="A33" s="4" t="inlineStr">
        <is>
          <t>Axis At Westmont Fishers [Member]</t>
        </is>
      </c>
    </row>
    <row r="34">
      <c r="A34" s="3" t="inlineStr">
        <is>
          <t>Real Estate Properties [Line Items]</t>
        </is>
      </c>
    </row>
    <row r="35">
      <c r="A35" s="4" t="inlineStr">
        <is>
          <t>Description</t>
        </is>
      </c>
      <c r="B35" s="4" t="inlineStr">
        <is>
          <t>Multifamily</t>
        </is>
      </c>
    </row>
    <row r="36">
      <c r="A36" s="4" t="inlineStr">
        <is>
          <t>Location</t>
        </is>
      </c>
      <c r="B36" s="4" t="inlineStr">
        <is>
          <t>Westmont, Illinois</t>
        </is>
      </c>
    </row>
    <row r="37">
      <c r="A37" s="4" t="inlineStr">
        <is>
          <t>Date Acquired</t>
        </is>
      </c>
      <c r="B37" s="4" t="inlineStr">
        <is>
          <t>Nov. 27,
		2018</t>
        </is>
      </c>
    </row>
    <row r="38">
      <c r="A38" s="4" t="inlineStr">
        <is>
          <t>Ownership Interest</t>
        </is>
      </c>
      <c r="B38" s="4" t="inlineStr">
        <is>
          <t>100.00%</t>
        </is>
      </c>
    </row>
    <row r="39">
      <c r="A39" s="4" t="inlineStr">
        <is>
          <t>Valley Ranch Apartments [Member]</t>
        </is>
      </c>
    </row>
    <row r="40">
      <c r="A40" s="3" t="inlineStr">
        <is>
          <t>Real Estate Properties [Line Items]</t>
        </is>
      </c>
    </row>
    <row r="41">
      <c r="A41" s="4" t="inlineStr">
        <is>
          <t>Description</t>
        </is>
      </c>
      <c r="B41" s="4" t="inlineStr">
        <is>
          <t>Multifamily</t>
        </is>
      </c>
    </row>
    <row r="42">
      <c r="A42" s="4" t="inlineStr">
        <is>
          <t>Location</t>
        </is>
      </c>
      <c r="B42" s="4" t="inlineStr">
        <is>
          <t>Ann Arbor, Michigan</t>
        </is>
      </c>
    </row>
    <row r="43">
      <c r="A43" s="4" t="inlineStr">
        <is>
          <t>Date Acquired</t>
        </is>
      </c>
      <c r="B43" s="4" t="inlineStr">
        <is>
          <t>Feb. 14,
		2019</t>
        </is>
      </c>
    </row>
    <row r="44">
      <c r="A44" s="4" t="inlineStr">
        <is>
          <t>Ownership Interest</t>
        </is>
      </c>
      <c r="B44" s="4" t="inlineStr">
        <is>
          <t>100.00%</t>
        </is>
      </c>
    </row>
    <row r="45">
      <c r="A45" s="4" t="inlineStr">
        <is>
          <t>Autumn Breeze Apartments [Member]</t>
        </is>
      </c>
    </row>
    <row r="46">
      <c r="A46" s="3" t="inlineStr">
        <is>
          <t>Real Estate Properties [Line Items]</t>
        </is>
      </c>
    </row>
    <row r="47">
      <c r="A47" s="4" t="inlineStr">
        <is>
          <t>Description</t>
        </is>
      </c>
      <c r="B47" s="4" t="inlineStr">
        <is>
          <t>Multifamily</t>
        </is>
      </c>
    </row>
    <row r="48">
      <c r="A48" s="4" t="inlineStr">
        <is>
          <t>Location</t>
        </is>
      </c>
      <c r="B48" s="4" t="inlineStr">
        <is>
          <t>Noblesville, Indiana</t>
        </is>
      </c>
    </row>
    <row r="49">
      <c r="A49" s="4" t="inlineStr">
        <is>
          <t>Date Acquired</t>
        </is>
      </c>
      <c r="B49" s="4" t="inlineStr">
        <is>
          <t>Mar. 17,
		2020</t>
        </is>
      </c>
    </row>
    <row r="50">
      <c r="A50" s="4" t="inlineStr">
        <is>
          <t>Ownership Interest</t>
        </is>
      </c>
      <c r="B50" s="4" t="inlineStr">
        <is>
          <t>100.00%</t>
        </is>
      </c>
    </row>
    <row r="51"/>
    <row r="52">
      <c r="A52" s="4" t="inlineStr">
        <is>
          <t>[1]</t>
        </is>
      </c>
      <c r="B52" s="4" t="inlineStr">
        <is>
          <t>On March 17, 2021, the disposition of the Lakes of Margate was completed pursuant to the terms of the Lakes of Margate Agreement. See Note 9 for additional information.</t>
        </is>
      </c>
    </row>
  </sheetData>
  <mergeCells count="5">
    <mergeCell ref="A1:A2"/>
    <mergeCell ref="B1:C1"/>
    <mergeCell ref="B2:C2"/>
    <mergeCell ref="A51:C51"/>
    <mergeCell ref="B52:C5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and Real Estate-Related Investments (Details Narrative) - USD ($) $ in Thousands</t>
        </is>
      </c>
      <c r="B1" s="2" t="inlineStr">
        <is>
          <t>Jan. 15, 2020</t>
        </is>
      </c>
      <c r="C1" s="2" t="inlineStr">
        <is>
          <t>Mar. 17, 2020</t>
        </is>
      </c>
      <c r="D1" s="2" t="inlineStr">
        <is>
          <t>Dec. 23, 2019</t>
        </is>
      </c>
      <c r="E1" s="2" t="inlineStr">
        <is>
          <t>Feb. 14, 2019</t>
        </is>
      </c>
      <c r="F1" s="2" t="inlineStr">
        <is>
          <t>Mar. 31, 2020</t>
        </is>
      </c>
    </row>
    <row r="2">
      <c r="A2" s="4" t="inlineStr">
        <is>
          <t>Valley Ranch Apartments [Member]</t>
        </is>
      </c>
    </row>
    <row r="3">
      <c r="A3" s="3" t="inlineStr">
        <is>
          <t>Real Estate Properties [Line Items]</t>
        </is>
      </c>
    </row>
    <row r="4">
      <c r="A4" s="4" t="inlineStr">
        <is>
          <t>Business Combination, Consideration Transferred</t>
        </is>
      </c>
      <c r="E4" s="5" t="n">
        <v>70300</v>
      </c>
    </row>
    <row r="5">
      <c r="A5" s="4" t="inlineStr">
        <is>
          <t>Business Combination, Acquisition Related Costs</t>
        </is>
      </c>
      <c r="E5" s="6" t="n">
        <v>1200</v>
      </c>
    </row>
    <row r="6">
      <c r="A6" s="4" t="inlineStr">
        <is>
          <t>Business Combination, intangibles assets</t>
        </is>
      </c>
      <c r="E6" s="6" t="n">
        <v>1100</v>
      </c>
    </row>
    <row r="7">
      <c r="A7" s="4" t="inlineStr">
        <is>
          <t>Acquisition Fee and Expense</t>
        </is>
      </c>
      <c r="E7" s="6" t="n">
        <v>1200</v>
      </c>
    </row>
    <row r="8">
      <c r="A8" s="4" t="inlineStr">
        <is>
          <t>Transfer Mortgage Payable</t>
        </is>
      </c>
      <c r="E8" s="5" t="n">
        <v>43400</v>
      </c>
    </row>
    <row r="9">
      <c r="A9" s="4" t="inlineStr">
        <is>
          <t>Debt Instrument, Interest Rate, Stated Percentage</t>
        </is>
      </c>
      <c r="E9" s="4" t="inlineStr">
        <is>
          <t>4.16%</t>
        </is>
      </c>
    </row>
    <row r="10">
      <c r="A10" s="4" t="inlineStr">
        <is>
          <t>Gardens Medical Pavilion South Florida [Member]</t>
        </is>
      </c>
    </row>
    <row r="11">
      <c r="A11" s="3" t="inlineStr">
        <is>
          <t>Real Estate Properties [Line Items]</t>
        </is>
      </c>
    </row>
    <row r="12">
      <c r="A12" s="4" t="inlineStr">
        <is>
          <t>Sales Contract Price</t>
        </is>
      </c>
      <c r="B12" s="5" t="n">
        <v>24300</v>
      </c>
      <c r="D12" s="5" t="n">
        <v>24300</v>
      </c>
    </row>
    <row r="13">
      <c r="A13" s="4" t="inlineStr">
        <is>
          <t>Repayments of Debt</t>
        </is>
      </c>
      <c r="B13" s="6" t="n">
        <v>12600</v>
      </c>
    </row>
    <row r="14">
      <c r="A14" s="4" t="inlineStr">
        <is>
          <t>Gain (Loss) on Disposition of Real Estate, Discontinued Operations</t>
        </is>
      </c>
      <c r="F14" s="5" t="n">
        <v>5500</v>
      </c>
    </row>
    <row r="15">
      <c r="A15" s="4" t="inlineStr">
        <is>
          <t>Payments to Acquire Additional Interest in Subsidiaries</t>
        </is>
      </c>
      <c r="B15" s="5" t="n">
        <v>1800</v>
      </c>
    </row>
    <row r="16">
      <c r="A16" s="4" t="inlineStr">
        <is>
          <t>Land and Improvements [Member] | Valley Ranch Apartments [Member]</t>
        </is>
      </c>
    </row>
    <row r="17">
      <c r="A17" s="3" t="inlineStr">
        <is>
          <t>Real Estate Properties [Line Items]</t>
        </is>
      </c>
    </row>
    <row r="18">
      <c r="A18" s="4" t="inlineStr">
        <is>
          <t>Business Combination, property, plant and equipment</t>
        </is>
      </c>
      <c r="E18" s="5" t="n">
        <v>24100</v>
      </c>
    </row>
    <row r="19">
      <c r="A19" s="4" t="inlineStr">
        <is>
          <t>Building and Improvements [Member] | Valley Ranch Apartments [Member]</t>
        </is>
      </c>
    </row>
    <row r="20">
      <c r="A20" s="3" t="inlineStr">
        <is>
          <t>Real Estate Properties [Line Items]</t>
        </is>
      </c>
    </row>
    <row r="21">
      <c r="A21" s="4" t="inlineStr">
        <is>
          <t>Business Combination, property, plant and equipment</t>
        </is>
      </c>
      <c r="E21" s="5" t="n">
        <v>46300</v>
      </c>
    </row>
    <row r="22">
      <c r="A22" s="4" t="inlineStr">
        <is>
          <t>Autumn Breeze Apartments [Member]</t>
        </is>
      </c>
    </row>
    <row r="23">
      <c r="A23" s="3" t="inlineStr">
        <is>
          <t>Real Estate Properties [Line Items]</t>
        </is>
      </c>
    </row>
    <row r="24">
      <c r="A24" s="4" t="inlineStr">
        <is>
          <t>Business Combination, Consideration Transferred</t>
        </is>
      </c>
      <c r="C24" s="5" t="n">
        <v>43000</v>
      </c>
    </row>
    <row r="25">
      <c r="A25" s="4" t="inlineStr">
        <is>
          <t>Business Combination, Acquisition Related Costs</t>
        </is>
      </c>
      <c r="C25" s="6" t="n">
        <v>800</v>
      </c>
    </row>
    <row r="26">
      <c r="A26" s="4" t="inlineStr">
        <is>
          <t>Business Combination, intangibles assets</t>
        </is>
      </c>
      <c r="C26" s="5" t="n">
        <v>600</v>
      </c>
    </row>
    <row r="27">
      <c r="A27" s="4" t="inlineStr">
        <is>
          <t>Capitalization Rate</t>
        </is>
      </c>
      <c r="C27" s="4" t="inlineStr">
        <is>
          <t>4.86%</t>
        </is>
      </c>
    </row>
    <row r="28">
      <c r="A28" s="4" t="inlineStr">
        <is>
          <t>Autumn Breeze Apartments [Member] | Land and Improvements [Member]</t>
        </is>
      </c>
    </row>
    <row r="29">
      <c r="A29" s="3" t="inlineStr">
        <is>
          <t>Real Estate Properties [Line Items]</t>
        </is>
      </c>
    </row>
    <row r="30">
      <c r="A30" s="4" t="inlineStr">
        <is>
          <t>Business Combination, property, plant and equipment</t>
        </is>
      </c>
      <c r="C30" s="5" t="n">
        <v>7200</v>
      </c>
    </row>
    <row r="31">
      <c r="A31" s="4" t="inlineStr">
        <is>
          <t>Autumn Breeze Apartments [Member] | Building and Improvements [Member]</t>
        </is>
      </c>
    </row>
    <row r="32">
      <c r="A32" s="3" t="inlineStr">
        <is>
          <t>Real Estate Properties [Line Items]</t>
        </is>
      </c>
    </row>
    <row r="33">
      <c r="A33" s="4" t="inlineStr">
        <is>
          <t>Business Combination, property, plant and equipment</t>
        </is>
      </c>
      <c r="C33" s="5" t="n">
        <v>3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 width="14" customWidth="1" min="5" max="5"/>
  </cols>
  <sheetData>
    <row r="1">
      <c r="A1" s="1" t="inlineStr">
        <is>
          <t>Note Receivable (Details Narrative) - USD ($) $ in Thousands</t>
        </is>
      </c>
      <c r="B1" s="2" t="inlineStr">
        <is>
          <t>1 Months Ended</t>
        </is>
      </c>
      <c r="C1" s="2" t="inlineStr">
        <is>
          <t>3 Months Ended</t>
        </is>
      </c>
      <c r="D1" s="2" t="inlineStr">
        <is>
          <t>12 Months Ended</t>
        </is>
      </c>
    </row>
    <row r="2">
      <c r="B2" s="2" t="inlineStr">
        <is>
          <t>Feb. 28, 2019</t>
        </is>
      </c>
      <c r="C2" s="2" t="inlineStr">
        <is>
          <t>Mar. 31, 2020</t>
        </is>
      </c>
      <c r="D2" s="2" t="inlineStr">
        <is>
          <t>Dec. 31, 2020</t>
        </is>
      </c>
      <c r="E2" s="2" t="inlineStr">
        <is>
          <t>Dec. 31, 2019</t>
        </is>
      </c>
    </row>
    <row r="3">
      <c r="A3" s="4" t="inlineStr">
        <is>
          <t>Payments to Acquire Notes Receivable</t>
        </is>
      </c>
      <c r="D3" s="5" t="n">
        <v>625</v>
      </c>
      <c r="E3" s="5" t="n">
        <v>9132</v>
      </c>
    </row>
    <row r="4">
      <c r="A4" s="4" t="inlineStr">
        <is>
          <t>Note receivable</t>
        </is>
      </c>
      <c r="D4" s="5" t="n">
        <v>12794</v>
      </c>
      <c r="E4" s="6" t="n">
        <v>10423</v>
      </c>
    </row>
    <row r="5">
      <c r="A5" s="4" t="inlineStr">
        <is>
          <t>Mezzanine Loan Promissory Note [Member]</t>
        </is>
      </c>
    </row>
    <row r="6">
      <c r="A6" s="4" t="inlineStr">
        <is>
          <t>Debt Instrument, Face Amount</t>
        </is>
      </c>
      <c r="B6" s="5" t="n">
        <v>12000</v>
      </c>
    </row>
    <row r="7">
      <c r="A7" s="4" t="inlineStr">
        <is>
          <t>Payments to Acquire Notes Receivable</t>
        </is>
      </c>
      <c r="B7" s="6" t="n">
        <v>8000</v>
      </c>
      <c r="C7" s="5" t="n">
        <v>4000</v>
      </c>
    </row>
    <row r="8">
      <c r="A8" s="4" t="inlineStr">
        <is>
          <t>Payments for Merger Related Costs</t>
        </is>
      </c>
      <c r="B8" s="5" t="n">
        <v>200</v>
      </c>
    </row>
    <row r="9">
      <c r="A9" s="4" t="inlineStr">
        <is>
          <t>Debt Instrument, Description of Variable Rate Basis</t>
        </is>
      </c>
      <c r="B9" s="4" t="inlineStr">
        <is>
          <t>LIBOR + 11.0%</t>
        </is>
      </c>
    </row>
    <row r="10">
      <c r="A10" s="4" t="inlineStr">
        <is>
          <t>Debt Instrument, Basis Spread on Variable Rate</t>
        </is>
      </c>
      <c r="B10" s="4" t="inlineStr">
        <is>
          <t>13.493%</t>
        </is>
      </c>
      <c r="D10" s="4" t="inlineStr">
        <is>
          <t>13.493%</t>
        </is>
      </c>
    </row>
    <row r="11">
      <c r="A11" s="4" t="inlineStr">
        <is>
          <t>Debt Instrument Origination Fees Description</t>
        </is>
      </c>
      <c r="B11" s="4" t="inlineStr">
        <is>
          <t>The Company received an origination fee of 1.0% of the loan balance, or approximately $0.1 million</t>
        </is>
      </c>
    </row>
    <row r="12">
      <c r="A12" s="4" t="inlineStr">
        <is>
          <t>Debt Instrument Origination Fees, Percentage</t>
        </is>
      </c>
      <c r="B12" s="4" t="inlineStr">
        <is>
          <t>0.25%</t>
        </is>
      </c>
    </row>
    <row r="13">
      <c r="A13" s="4" t="inlineStr">
        <is>
          <t>Debt Instrument, Maturity Date</t>
        </is>
      </c>
      <c r="B13" s="4" t="inlineStr">
        <is>
          <t>Aug. 31,
		2021</t>
        </is>
      </c>
    </row>
    <row r="14">
      <c r="A14" s="4" t="inlineStr">
        <is>
          <t>Interest Reserve On Notes Receivable</t>
        </is>
      </c>
      <c r="B14" s="5" t="n">
        <v>2100</v>
      </c>
      <c r="D14" s="5" t="n">
        <v>400</v>
      </c>
    </row>
    <row r="15">
      <c r="A15" s="4" t="inlineStr">
        <is>
          <t>Utilization Of Interest Reserve Percentage On Interest Due</t>
        </is>
      </c>
      <c r="B15" s="4" t="inlineStr">
        <is>
          <t>8.00%</t>
        </is>
      </c>
      <c r="D15" s="4" t="inlineStr">
        <is>
          <t>8.00%</t>
        </is>
      </c>
    </row>
    <row r="16">
      <c r="A16" s="4" t="inlineStr">
        <is>
          <t>Amount of additional interest included in the principal balance</t>
        </is>
      </c>
      <c r="D16" s="5" t="n">
        <v>1200</v>
      </c>
    </row>
    <row r="17">
      <c r="A17" s="4" t="inlineStr">
        <is>
          <t>Investment Income, Interest</t>
        </is>
      </c>
      <c r="D17" s="6" t="n">
        <v>1700</v>
      </c>
    </row>
    <row r="18">
      <c r="A18" s="4" t="inlineStr">
        <is>
          <t>Interest income</t>
        </is>
      </c>
      <c r="D18" s="6" t="n">
        <v>1700</v>
      </c>
      <c r="E18" s="5" t="n">
        <v>1100</v>
      </c>
    </row>
    <row r="19">
      <c r="A19" s="4" t="inlineStr">
        <is>
          <t>Note receivable</t>
        </is>
      </c>
      <c r="D19" s="5" t="n">
        <v>128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Joint Venture (Details Narrative) - USD ($) $ in Thousands</t>
        </is>
      </c>
      <c r="B1" s="2" t="inlineStr">
        <is>
          <t>Jan. 04, 2019</t>
        </is>
      </c>
      <c r="C1" s="2" t="inlineStr">
        <is>
          <t>Dec. 15, 2017</t>
        </is>
      </c>
      <c r="D1" s="2" t="inlineStr">
        <is>
          <t>Dec. 31, 2020</t>
        </is>
      </c>
      <c r="E1" s="2" t="inlineStr">
        <is>
          <t>Dec. 31, 2018</t>
        </is>
      </c>
    </row>
    <row r="2">
      <c r="A2" s="3" t="inlineStr">
        <is>
          <t>Schedule of Equity Method Investments [Line Items]</t>
        </is>
      </c>
    </row>
    <row r="3">
      <c r="A3" s="4" t="inlineStr">
        <is>
          <t>Mezzanine financing to unaffiliated third party Entity</t>
        </is>
      </c>
      <c r="D3" s="5" t="n">
        <v>15300</v>
      </c>
    </row>
    <row r="4">
      <c r="A4" s="4" t="inlineStr">
        <is>
          <t>Amount of senior construction loan taken by unconsolidated joint venture</t>
        </is>
      </c>
      <c r="D4" s="6" t="n">
        <v>40000</v>
      </c>
    </row>
    <row r="5">
      <c r="A5" s="4" t="inlineStr">
        <is>
          <t>Outstanding principal balance under mezzanine Loan</t>
        </is>
      </c>
      <c r="D5" s="6" t="n">
        <v>15300</v>
      </c>
    </row>
    <row r="6">
      <c r="A6" s="4" t="inlineStr">
        <is>
          <t>Proceeds from escrow deposit</t>
        </is>
      </c>
      <c r="B6" s="5" t="n">
        <v>10900</v>
      </c>
    </row>
    <row r="7">
      <c r="A7" s="4" t="inlineStr">
        <is>
          <t>Prospect Park [Member]</t>
        </is>
      </c>
    </row>
    <row r="8">
      <c r="A8" s="3" t="inlineStr">
        <is>
          <t>Schedule of Equity Method Investments [Line Items]</t>
        </is>
      </c>
    </row>
    <row r="9">
      <c r="A9" s="4" t="inlineStr">
        <is>
          <t>Real Estate Property Contractual Sales Price</t>
        </is>
      </c>
      <c r="C9" s="5" t="n">
        <v>100500</v>
      </c>
    </row>
    <row r="10">
      <c r="A10" s="4" t="inlineStr">
        <is>
          <t>Proceeds from Sale of Real Estate</t>
        </is>
      </c>
      <c r="C10" s="6" t="n">
        <v>21600</v>
      </c>
    </row>
    <row r="11">
      <c r="A11" s="4" t="inlineStr">
        <is>
          <t>Escrow Deposits Related to Property Sales</t>
        </is>
      </c>
      <c r="C11" s="5" t="n">
        <v>15100</v>
      </c>
      <c r="D11" s="5" t="n">
        <v>2300</v>
      </c>
    </row>
    <row r="12">
      <c r="A12" s="4" t="inlineStr">
        <is>
          <t>Equity Method Investments</t>
        </is>
      </c>
      <c r="E12" s="5" t="n">
        <v>10900</v>
      </c>
    </row>
    <row r="13">
      <c r="A13" s="4" t="inlineStr">
        <is>
          <t>Proceeds from escrow deposit</t>
        </is>
      </c>
      <c r="B13" s="5" t="n">
        <v>1900</v>
      </c>
    </row>
    <row r="14">
      <c r="A14" s="4" t="inlineStr">
        <is>
          <t>Minimum [Member]</t>
        </is>
      </c>
    </row>
    <row r="15">
      <c r="A15" s="3" t="inlineStr">
        <is>
          <t>Schedule of Equity Method Investments [Line Items]</t>
        </is>
      </c>
    </row>
    <row r="16">
      <c r="A16" s="4" t="inlineStr">
        <is>
          <t>Annual interest rate for mezzanine loan</t>
        </is>
      </c>
      <c r="D16" s="4" t="inlineStr">
        <is>
          <t>10.00%</t>
        </is>
      </c>
    </row>
    <row r="17">
      <c r="A17" s="4" t="inlineStr">
        <is>
          <t>Maximum [Member]</t>
        </is>
      </c>
    </row>
    <row r="18">
      <c r="A18" s="3" t="inlineStr">
        <is>
          <t>Schedule of Equity Method Investments [Line Items]</t>
        </is>
      </c>
    </row>
    <row r="19">
      <c r="A19" s="4" t="inlineStr">
        <is>
          <t>Annual interest rate for mezzanine loan</t>
        </is>
      </c>
      <c r="D19" s="4" t="inlineStr">
        <is>
          <t>1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Held for Sale (Details) - USD ($) $ in Thousands</t>
        </is>
      </c>
      <c r="B1" s="2" t="inlineStr">
        <is>
          <t>Dec. 31, 2020</t>
        </is>
      </c>
      <c r="C1" s="2" t="inlineStr">
        <is>
          <t>Dec. 31, 2019</t>
        </is>
      </c>
    </row>
    <row r="2">
      <c r="A2" s="4" t="inlineStr">
        <is>
          <t>Total assets held for sale</t>
        </is>
      </c>
      <c r="B2" s="5" t="n">
        <v>24140</v>
      </c>
      <c r="C2" s="5" t="n">
        <v>18192</v>
      </c>
    </row>
    <row r="3">
      <c r="A3" s="4" t="inlineStr">
        <is>
          <t>Total liabilities held for sale</t>
        </is>
      </c>
      <c r="B3" s="6" t="n">
        <v>37165</v>
      </c>
      <c r="C3" s="5" t="n">
        <v>13686</v>
      </c>
    </row>
    <row r="4">
      <c r="A4" s="4" t="inlineStr">
        <is>
          <t>Lakes of Margate [Member]</t>
        </is>
      </c>
    </row>
    <row r="5">
      <c r="A5" s="4" t="inlineStr">
        <is>
          <t>Net investment property</t>
        </is>
      </c>
      <c r="B5" s="6" t="n">
        <v>21308</v>
      </c>
    </row>
    <row r="6">
      <c r="A6" s="4" t="inlineStr">
        <is>
          <t>Other assets</t>
        </is>
      </c>
      <c r="B6" s="6" t="n">
        <v>2832</v>
      </c>
    </row>
    <row r="7">
      <c r="A7" s="4" t="inlineStr">
        <is>
          <t>Total assets held for sale</t>
        </is>
      </c>
      <c r="B7" s="6" t="n">
        <v>24140</v>
      </c>
    </row>
    <row r="8">
      <c r="A8" s="4" t="inlineStr">
        <is>
          <t>Note payable, net</t>
        </is>
      </c>
      <c r="B8" s="6" t="n">
        <v>35136</v>
      </c>
    </row>
    <row r="9">
      <c r="A9" s="4" t="inlineStr">
        <is>
          <t>Accounts payable and accrued expenses</t>
        </is>
      </c>
      <c r="B9" s="6" t="n">
        <v>2029</v>
      </c>
    </row>
    <row r="10">
      <c r="A10" s="4" t="inlineStr">
        <is>
          <t>Total liabilities held for sale</t>
        </is>
      </c>
      <c r="B10" s="6" t="n">
        <v>37165</v>
      </c>
    </row>
    <row r="11">
      <c r="A11" s="4" t="inlineStr">
        <is>
          <t>Gardens Medical Pavilion South Florida [Member]</t>
        </is>
      </c>
    </row>
    <row r="12">
      <c r="A12" s="4" t="inlineStr">
        <is>
          <t>Net investment property</t>
        </is>
      </c>
      <c r="B12" s="6" t="n">
        <v>17448</v>
      </c>
    </row>
    <row r="13">
      <c r="A13" s="4" t="inlineStr">
        <is>
          <t>Other assets</t>
        </is>
      </c>
      <c r="B13" s="6" t="n">
        <v>744</v>
      </c>
    </row>
    <row r="14">
      <c r="A14" s="4" t="inlineStr">
        <is>
          <t>Total assets held for sale</t>
        </is>
      </c>
      <c r="B14" s="6" t="n">
        <v>18192</v>
      </c>
    </row>
    <row r="15">
      <c r="A15" s="4" t="inlineStr">
        <is>
          <t>Note payable, net</t>
        </is>
      </c>
      <c r="B15" s="6" t="n">
        <v>12441</v>
      </c>
    </row>
    <row r="16">
      <c r="A16" s="4" t="inlineStr">
        <is>
          <t>Accounts payable and accrued expenses</t>
        </is>
      </c>
      <c r="B16" s="6" t="n">
        <v>1245</v>
      </c>
    </row>
    <row r="17">
      <c r="A17" s="4" t="inlineStr">
        <is>
          <t>Total liabilities held for sale</t>
        </is>
      </c>
      <c r="B17" s="5" t="n">
        <v>136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ntal revenues</t>
        </is>
      </c>
      <c r="B4" s="5" t="n">
        <v>39978</v>
      </c>
      <c r="C4" s="5" t="n">
        <v>37173</v>
      </c>
    </row>
    <row r="5">
      <c r="A5" s="3" t="inlineStr">
        <is>
          <t>Expenses</t>
        </is>
      </c>
    </row>
    <row r="6">
      <c r="A6" s="4" t="inlineStr">
        <is>
          <t>Property operating expenses</t>
        </is>
      </c>
      <c r="B6" s="6" t="n">
        <v>13049</v>
      </c>
      <c r="C6" s="6" t="n">
        <v>12721</v>
      </c>
    </row>
    <row r="7">
      <c r="A7" s="4" t="inlineStr">
        <is>
          <t>Real estate taxes</t>
        </is>
      </c>
      <c r="B7" s="6" t="n">
        <v>5454</v>
      </c>
      <c r="C7" s="6" t="n">
        <v>5181</v>
      </c>
    </row>
    <row r="8">
      <c r="A8" s="4" t="inlineStr">
        <is>
          <t>General and administrative</t>
        </is>
      </c>
      <c r="B8" s="6" t="n">
        <v>6493</v>
      </c>
      <c r="C8" s="6" t="n">
        <v>6283</v>
      </c>
    </row>
    <row r="9">
      <c r="A9" s="4" t="inlineStr">
        <is>
          <t>Depreciation and amortization</t>
        </is>
      </c>
      <c r="B9" s="6" t="n">
        <v>12227</v>
      </c>
      <c r="C9" s="6" t="n">
        <v>13196</v>
      </c>
    </row>
    <row r="10">
      <c r="A10" s="4" t="inlineStr">
        <is>
          <t>Total operating expenses</t>
        </is>
      </c>
      <c r="B10" s="6" t="n">
        <v>37223</v>
      </c>
      <c r="C10" s="6" t="n">
        <v>37381</v>
      </c>
    </row>
    <row r="11">
      <c r="A11" s="4" t="inlineStr">
        <is>
          <t>Operating income/(loss)</t>
        </is>
      </c>
      <c r="B11" s="6" t="n">
        <v>2755</v>
      </c>
      <c r="C11" s="6" t="n">
        <v>-208</v>
      </c>
    </row>
    <row r="12">
      <c r="A12" s="4" t="inlineStr">
        <is>
          <t>Interest expense, net</t>
        </is>
      </c>
      <c r="B12" s="6" t="n">
        <v>-9644</v>
      </c>
      <c r="C12" s="6" t="n">
        <v>-9221</v>
      </c>
    </row>
    <row r="13">
      <c r="A13" s="4" t="inlineStr">
        <is>
          <t>Interest income</t>
        </is>
      </c>
      <c r="B13" s="6" t="n">
        <v>1877</v>
      </c>
      <c r="C13" s="6" t="n">
        <v>1682</v>
      </c>
    </row>
    <row r="14">
      <c r="A14" s="4" t="inlineStr">
        <is>
          <t>Gain on sale of investment property</t>
        </is>
      </c>
      <c r="B14" s="6" t="n">
        <v>5474</v>
      </c>
      <c r="C14" s="6" t="n">
        <v>0</v>
      </c>
    </row>
    <row r="15">
      <c r="A15" s="4" t="inlineStr">
        <is>
          <t>Other income, net</t>
        </is>
      </c>
      <c r="B15" s="6" t="n">
        <v>721</v>
      </c>
      <c r="C15" s="6" t="n">
        <v>546</v>
      </c>
    </row>
    <row r="16">
      <c r="A16" s="4" t="inlineStr">
        <is>
          <t>Net income/(loss)</t>
        </is>
      </c>
      <c r="B16" s="6" t="n">
        <v>1183</v>
      </c>
      <c r="C16" s="6" t="n">
        <v>-7201</v>
      </c>
    </row>
    <row r="17">
      <c r="A17" s="4" t="inlineStr">
        <is>
          <t>Net (income)/loss attributable to noncontrolling interests</t>
        </is>
      </c>
      <c r="B17" s="6" t="n">
        <v>-1298</v>
      </c>
      <c r="C17" s="6" t="n">
        <v>92</v>
      </c>
    </row>
    <row r="18">
      <c r="A18" s="4" t="inlineStr">
        <is>
          <t>Net loss attributable to the Company's shares</t>
        </is>
      </c>
      <c r="B18" s="5" t="n">
        <v>-115</v>
      </c>
      <c r="C18" s="5" t="n">
        <v>-7109</v>
      </c>
    </row>
    <row r="19">
      <c r="A19" s="3" t="inlineStr">
        <is>
          <t>Weighted average shares outstanding:</t>
        </is>
      </c>
    </row>
    <row r="20">
      <c r="A20" s="4" t="inlineStr">
        <is>
          <t>Basic and diluted</t>
        </is>
      </c>
      <c r="B20" s="6" t="n">
        <v>20741</v>
      </c>
      <c r="C20" s="6" t="n">
        <v>22887</v>
      </c>
    </row>
    <row r="21">
      <c r="A21" s="4" t="inlineStr">
        <is>
          <t>Basic and diluted loss per share</t>
        </is>
      </c>
      <c r="B21" s="8" t="n">
        <v>-0.01</v>
      </c>
      <c r="C21" s="8" t="n">
        <v>-0.31</v>
      </c>
    </row>
    <row r="22">
      <c r="A22" s="3" t="inlineStr">
        <is>
          <t>Comprehensive loss:</t>
        </is>
      </c>
    </row>
    <row r="23">
      <c r="A23" s="4" t="inlineStr">
        <is>
          <t>Net income/(loss)</t>
        </is>
      </c>
      <c r="B23" s="5" t="n">
        <v>1183</v>
      </c>
      <c r="C23" s="5" t="n">
        <v>-7201</v>
      </c>
    </row>
    <row r="24">
      <c r="A24" s="3" t="inlineStr">
        <is>
          <t>Other comprehensive income:</t>
        </is>
      </c>
    </row>
    <row r="25">
      <c r="A25" s="4" t="inlineStr">
        <is>
          <t>Holding gain on marketable securities, available for sale</t>
        </is>
      </c>
      <c r="B25" s="6" t="n">
        <v>92</v>
      </c>
      <c r="C25" s="6" t="n">
        <v>251</v>
      </c>
    </row>
    <row r="26">
      <c r="A26" s="4" t="inlineStr">
        <is>
          <t>Reclassification adjustment for (gain)/loss on sale of marketable securities included in net income/(loss)</t>
        </is>
      </c>
      <c r="B26" s="6" t="n">
        <v>-63</v>
      </c>
      <c r="C26" s="6" t="n">
        <v>49</v>
      </c>
    </row>
    <row r="27">
      <c r="A27" s="4" t="inlineStr">
        <is>
          <t>Foreign currency translation gain</t>
        </is>
      </c>
      <c r="B27" s="6" t="n">
        <v>0</v>
      </c>
      <c r="C27" s="6" t="n">
        <v>28</v>
      </c>
    </row>
    <row r="28">
      <c r="A28" s="4" t="inlineStr">
        <is>
          <t>Total other comprehensive income</t>
        </is>
      </c>
      <c r="B28" s="6" t="n">
        <v>29</v>
      </c>
      <c r="C28" s="6" t="n">
        <v>328</v>
      </c>
    </row>
    <row r="29">
      <c r="A29" s="4" t="inlineStr">
        <is>
          <t>Comprehensive income/(loss)</t>
        </is>
      </c>
      <c r="B29" s="6" t="n">
        <v>1212</v>
      </c>
      <c r="C29" s="6" t="n">
        <v>-6873</v>
      </c>
    </row>
    <row r="30">
      <c r="A30" s="4" t="inlineStr">
        <is>
          <t>Comprehensive (income)/loss attributable to noncontrolling interest</t>
        </is>
      </c>
      <c r="B30" s="6" t="n">
        <v>-1298</v>
      </c>
      <c r="C30" s="6" t="n">
        <v>92</v>
      </c>
    </row>
    <row r="31">
      <c r="A31" s="4" t="inlineStr">
        <is>
          <t>Comprehensive loss attributable to the Company's shares</t>
        </is>
      </c>
      <c r="B31" s="5" t="n">
        <v>-86</v>
      </c>
      <c r="C31" s="5" t="n">
        <v>-6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eld for Sale (Details Narrative) - USD ($) $ in Thousands</t>
        </is>
      </c>
      <c r="B1" s="2" t="inlineStr">
        <is>
          <t>Jan. 15, 2020</t>
        </is>
      </c>
      <c r="C1" s="2" t="inlineStr">
        <is>
          <t>Mar. 17, 2021</t>
        </is>
      </c>
      <c r="D1" s="2" t="inlineStr">
        <is>
          <t>Mar. 31, 2020</t>
        </is>
      </c>
      <c r="E1" s="2" t="inlineStr">
        <is>
          <t>Dec. 31, 2020</t>
        </is>
      </c>
      <c r="F1" s="2" t="inlineStr">
        <is>
          <t>Dec. 31, 2019</t>
        </is>
      </c>
      <c r="G1" s="2" t="inlineStr">
        <is>
          <t>Dec. 23, 2019</t>
        </is>
      </c>
    </row>
    <row r="2">
      <c r="A2" s="3" t="inlineStr">
        <is>
          <t>Income Statement, Balance Sheet and Additional Disclosures by Disposal Groups, Including Discontinued Operations [Line Items]</t>
        </is>
      </c>
    </row>
    <row r="3">
      <c r="A3" s="4" t="inlineStr">
        <is>
          <t>Note receivable</t>
        </is>
      </c>
      <c r="E3" s="5" t="n">
        <v>12794</v>
      </c>
      <c r="F3" s="5" t="n">
        <v>10423</v>
      </c>
    </row>
    <row r="4">
      <c r="A4" s="4" t="inlineStr">
        <is>
          <t>Lakes of Margate [Member]</t>
        </is>
      </c>
    </row>
    <row r="5">
      <c r="A5" s="3" t="inlineStr">
        <is>
          <t>Income Statement, Balance Sheet and Additional Disclosures by Disposal Groups, Including Discontinued Operations [Line Items]</t>
        </is>
      </c>
    </row>
    <row r="6">
      <c r="A6" s="4" t="inlineStr">
        <is>
          <t>Proceeds from disposal of property</t>
        </is>
      </c>
      <c r="D6" s="5" t="n">
        <v>51000</v>
      </c>
    </row>
    <row r="7">
      <c r="A7" s="4" t="inlineStr">
        <is>
          <t>Lakes of Margate [Member] | Subsequent Event [Member]</t>
        </is>
      </c>
    </row>
    <row r="8">
      <c r="A8" s="3" t="inlineStr">
        <is>
          <t>Income Statement, Balance Sheet and Additional Disclosures by Disposal Groups, Including Discontinued Operations [Line Items]</t>
        </is>
      </c>
    </row>
    <row r="9">
      <c r="A9" s="4" t="inlineStr">
        <is>
          <t>Proceeds from disposal of property</t>
        </is>
      </c>
      <c r="C9" s="5" t="n">
        <v>15300</v>
      </c>
    </row>
    <row r="10">
      <c r="A10" s="4" t="inlineStr">
        <is>
          <t>Note receivable</t>
        </is>
      </c>
      <c r="C10" s="5" t="n">
        <v>35700</v>
      </c>
    </row>
    <row r="11">
      <c r="A11" s="4" t="inlineStr">
        <is>
          <t>Gardens Medical Pavilion [Member]</t>
        </is>
      </c>
    </row>
    <row r="12">
      <c r="A12" s="3" t="inlineStr">
        <is>
          <t>Income Statement, Balance Sheet and Additional Disclosures by Disposal Groups, Including Discontinued Operations [Line Items]</t>
        </is>
      </c>
    </row>
    <row r="13">
      <c r="A13" s="4" t="inlineStr">
        <is>
          <t>Proceeds from disposal of property</t>
        </is>
      </c>
      <c r="B13" s="5" t="n">
        <v>12600</v>
      </c>
    </row>
    <row r="14">
      <c r="A14" s="4" t="inlineStr">
        <is>
          <t>Contractual sale price</t>
        </is>
      </c>
      <c r="B14" s="6" t="n">
        <v>24300</v>
      </c>
      <c r="G14" s="5" t="n">
        <v>24300</v>
      </c>
    </row>
    <row r="15">
      <c r="A15" s="4" t="inlineStr">
        <is>
          <t>Gain (Loss) on Disposition of Real Estate, Discontinued Operations</t>
        </is>
      </c>
      <c r="D15" s="5" t="n">
        <v>5500</v>
      </c>
    </row>
    <row r="16">
      <c r="A16" s="4" t="inlineStr">
        <is>
          <t>Payments to Acquire Additional Interest in Subsidiaries</t>
        </is>
      </c>
      <c r="B16" s="6" t="n">
        <v>1800</v>
      </c>
    </row>
    <row r="17">
      <c r="A17" s="4" t="inlineStr">
        <is>
          <t>Repayment of mortgage gardens medical mortgage</t>
        </is>
      </c>
      <c r="B17" s="5" t="n">
        <v>12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 Information on Notes Payable) - USD ($) $ in Thousands</t>
        </is>
      </c>
      <c r="B1" s="2" t="inlineStr">
        <is>
          <t>12 Months Ended</t>
        </is>
      </c>
    </row>
    <row r="2">
      <c r="B2" s="2" t="inlineStr">
        <is>
          <t>Dec. 31, 2020</t>
        </is>
      </c>
      <c r="C2" s="2" t="inlineStr">
        <is>
          <t>Dec. 31, 2019</t>
        </is>
      </c>
      <c r="D2" s="2" t="inlineStr">
        <is>
          <t>Feb. 14, 2019</t>
        </is>
      </c>
    </row>
    <row r="3">
      <c r="A3" s="3" t="inlineStr">
        <is>
          <t>Debt Instrument [Line Items]</t>
        </is>
      </c>
    </row>
    <row r="4">
      <c r="A4" s="4" t="inlineStr">
        <is>
          <t>Amount Due at Maturity</t>
        </is>
      </c>
      <c r="B4" s="5" t="n">
        <v>212989</v>
      </c>
    </row>
    <row r="5">
      <c r="A5" s="4" t="inlineStr">
        <is>
          <t>Less: deferred financing costs</t>
        </is>
      </c>
      <c r="B5" s="5" t="n">
        <v>-3393</v>
      </c>
    </row>
    <row r="6">
      <c r="A6" s="4" t="inlineStr">
        <is>
          <t>Notes Payable To Banks [Member]</t>
        </is>
      </c>
    </row>
    <row r="7">
      <c r="A7" s="3" t="inlineStr">
        <is>
          <t>Debt Instrument [Line Items]</t>
        </is>
      </c>
    </row>
    <row r="8">
      <c r="A8" s="4" t="inlineStr">
        <is>
          <t>Weighted Average Interest Rate</t>
        </is>
      </c>
      <c r="B8" s="4" t="inlineStr">
        <is>
          <t>3.71%</t>
        </is>
      </c>
    </row>
    <row r="9">
      <c r="A9" s="4" t="inlineStr">
        <is>
          <t>Amount Due at Maturity</t>
        </is>
      </c>
      <c r="B9" s="5" t="n">
        <v>202566</v>
      </c>
    </row>
    <row r="10">
      <c r="A10" s="4" t="inlineStr">
        <is>
          <t>Total notes payable</t>
        </is>
      </c>
      <c r="B10" s="6" t="n">
        <v>216382</v>
      </c>
      <c r="C10" s="5" t="n">
        <v>186761</v>
      </c>
    </row>
    <row r="11">
      <c r="A11" s="4" t="inlineStr">
        <is>
          <t>Less: deferred financing costs</t>
        </is>
      </c>
      <c r="B11" s="6" t="n">
        <v>-3393</v>
      </c>
      <c r="C11" s="6" t="n">
        <v>-2973</v>
      </c>
    </row>
    <row r="12">
      <c r="A12" s="4" t="inlineStr">
        <is>
          <t>Total notes payable, net</t>
        </is>
      </c>
      <c r="B12" s="5" t="n">
        <v>212989</v>
      </c>
      <c r="C12" s="6" t="n">
        <v>183788</v>
      </c>
    </row>
    <row r="13">
      <c r="A13" s="4" t="inlineStr">
        <is>
          <t>River Club And Townhomes At River Club Athens [Member] | Notes Payable To Banks [Member]</t>
        </is>
      </c>
    </row>
    <row r="14">
      <c r="A14" s="3" t="inlineStr">
        <is>
          <t>Debt Instrument [Line Items]</t>
        </is>
      </c>
    </row>
    <row r="15">
      <c r="A15" s="4" t="inlineStr">
        <is>
          <t>Debt Instrument, Interest Rate</t>
        </is>
      </c>
      <c r="B15" s="4" t="inlineStr">
        <is>
          <t>LIBOR + 1.78%</t>
        </is>
      </c>
    </row>
    <row r="16">
      <c r="A16" s="4" t="inlineStr">
        <is>
          <t>Weighted Average Interest Rate</t>
        </is>
      </c>
      <c r="B16" s="4" t="inlineStr">
        <is>
          <t>1.92%</t>
        </is>
      </c>
    </row>
    <row r="17">
      <c r="A17" s="4" t="inlineStr">
        <is>
          <t>Debt Instrument, Maturity Date</t>
        </is>
      </c>
      <c r="B17" s="4" t="inlineStr">
        <is>
          <t>May 1,
		2025</t>
        </is>
      </c>
    </row>
    <row r="18">
      <c r="A18" s="4" t="inlineStr">
        <is>
          <t>Amount Due at Maturity</t>
        </is>
      </c>
      <c r="B18" s="5" t="n">
        <v>28419</v>
      </c>
    </row>
    <row r="19">
      <c r="A19" s="4" t="inlineStr">
        <is>
          <t>Total notes payable</t>
        </is>
      </c>
      <c r="B19" s="5" t="n">
        <v>30359</v>
      </c>
      <c r="C19" s="6" t="n">
        <v>30359</v>
      </c>
    </row>
    <row r="20">
      <c r="A20" s="4" t="inlineStr">
        <is>
          <t>Arbors Harbor Town Memphis [Member] | Notes Payable To Banks [Member]</t>
        </is>
      </c>
    </row>
    <row r="21">
      <c r="A21" s="3" t="inlineStr">
        <is>
          <t>Debt Instrument [Line Items]</t>
        </is>
      </c>
    </row>
    <row r="22">
      <c r="A22" s="4" t="inlineStr">
        <is>
          <t>Interest rate (as a percent)</t>
        </is>
      </c>
      <c r="B22" s="4" t="inlineStr">
        <is>
          <t>4.53%</t>
        </is>
      </c>
    </row>
    <row r="23">
      <c r="A23" s="4" t="inlineStr">
        <is>
          <t>Weighted Average Interest Rate</t>
        </is>
      </c>
      <c r="B23" s="4" t="inlineStr">
        <is>
          <t>4.53%</t>
        </is>
      </c>
    </row>
    <row r="24">
      <c r="A24" s="4" t="inlineStr">
        <is>
          <t>Debt Instrument, Maturity Date</t>
        </is>
      </c>
      <c r="B24" s="4" t="inlineStr">
        <is>
          <t>Dec. 28,
		2025</t>
        </is>
      </c>
    </row>
    <row r="25">
      <c r="A25" s="4" t="inlineStr">
        <is>
          <t>Amount Due at Maturity</t>
        </is>
      </c>
      <c r="B25" s="5" t="n">
        <v>29000</v>
      </c>
    </row>
    <row r="26">
      <c r="A26" s="4" t="inlineStr">
        <is>
          <t>Total notes payable</t>
        </is>
      </c>
      <c r="B26" s="5" t="n">
        <v>29000</v>
      </c>
      <c r="C26" s="6" t="n">
        <v>29000</v>
      </c>
    </row>
    <row r="27">
      <c r="A27" s="4" t="inlineStr">
        <is>
          <t>Parkside Apartments Sugarland Texas [Member] | Notes Payable To Banks [Member]</t>
        </is>
      </c>
    </row>
    <row r="28">
      <c r="A28" s="3" t="inlineStr">
        <is>
          <t>Debt Instrument [Line Items]</t>
        </is>
      </c>
    </row>
    <row r="29">
      <c r="A29" s="4" t="inlineStr">
        <is>
          <t>Interest rate (as a percent)</t>
        </is>
      </c>
      <c r="B29" s="4" t="inlineStr">
        <is>
          <t>4.45%</t>
        </is>
      </c>
    </row>
    <row r="30">
      <c r="A30" s="4" t="inlineStr">
        <is>
          <t>Weighted Average Interest Rate</t>
        </is>
      </c>
      <c r="B30" s="4" t="inlineStr">
        <is>
          <t>4.45%</t>
        </is>
      </c>
    </row>
    <row r="31">
      <c r="A31" s="4" t="inlineStr">
        <is>
          <t>Debt Instrument, Maturity Date</t>
        </is>
      </c>
      <c r="B31" s="4" t="inlineStr">
        <is>
          <t>Jun. 1,
		2025</t>
        </is>
      </c>
    </row>
    <row r="32">
      <c r="A32" s="4" t="inlineStr">
        <is>
          <t>Amount Due at Maturity</t>
        </is>
      </c>
      <c r="B32" s="5" t="n">
        <v>15782</v>
      </c>
    </row>
    <row r="33">
      <c r="A33" s="4" t="inlineStr">
        <is>
          <t>Total notes payable</t>
        </is>
      </c>
      <c r="B33" s="5" t="n">
        <v>17289</v>
      </c>
      <c r="C33" s="6" t="n">
        <v>17588</v>
      </c>
    </row>
    <row r="34">
      <c r="A34" s="4" t="inlineStr">
        <is>
          <t>Axis At Westmont [Member] | Notes Payable To Banks [Member]</t>
        </is>
      </c>
    </row>
    <row r="35">
      <c r="A35" s="3" t="inlineStr">
        <is>
          <t>Debt Instrument [Line Items]</t>
        </is>
      </c>
    </row>
    <row r="36">
      <c r="A36" s="4" t="inlineStr">
        <is>
          <t>Interest rate (as a percent)</t>
        </is>
      </c>
      <c r="B36" s="4" t="inlineStr">
        <is>
          <t>4.39%</t>
        </is>
      </c>
    </row>
    <row r="37">
      <c r="A37" s="4" t="inlineStr">
        <is>
          <t>Weighted Average Interest Rate</t>
        </is>
      </c>
      <c r="B37" s="4" t="inlineStr">
        <is>
          <t>4.39%</t>
        </is>
      </c>
    </row>
    <row r="38">
      <c r="A38" s="4" t="inlineStr">
        <is>
          <t>Debt Instrument, Maturity Date</t>
        </is>
      </c>
      <c r="B38" s="4" t="inlineStr">
        <is>
          <t>Feb. 1,
		2026</t>
        </is>
      </c>
    </row>
    <row r="39">
      <c r="A39" s="4" t="inlineStr">
        <is>
          <t>Amount Due at Maturity</t>
        </is>
      </c>
      <c r="B39" s="5" t="n">
        <v>34343</v>
      </c>
    </row>
    <row r="40">
      <c r="A40" s="4" t="inlineStr">
        <is>
          <t>Total notes payable</t>
        </is>
      </c>
      <c r="B40" s="5" t="n">
        <v>37600</v>
      </c>
      <c r="C40" s="6" t="n">
        <v>37600</v>
      </c>
    </row>
    <row r="41">
      <c r="A41" s="4" t="inlineStr">
        <is>
          <t>Valley Ranch Apartments [Member]</t>
        </is>
      </c>
    </row>
    <row r="42">
      <c r="A42" s="3" t="inlineStr">
        <is>
          <t>Debt Instrument [Line Items]</t>
        </is>
      </c>
    </row>
    <row r="43">
      <c r="A43" s="4" t="inlineStr">
        <is>
          <t>Interest rate (as a percent)</t>
        </is>
      </c>
      <c r="D43" s="4" t="inlineStr">
        <is>
          <t>4.16%</t>
        </is>
      </c>
    </row>
    <row r="44">
      <c r="A44" s="4" t="inlineStr">
        <is>
          <t>Valley Ranch Apartments [Member] | Notes Payable To Banks [Member]</t>
        </is>
      </c>
    </row>
    <row r="45">
      <c r="A45" s="3" t="inlineStr">
        <is>
          <t>Debt Instrument [Line Items]</t>
        </is>
      </c>
    </row>
    <row r="46">
      <c r="A46" s="4" t="inlineStr">
        <is>
          <t>Interest rate (as a percent)</t>
        </is>
      </c>
      <c r="B46" s="4" t="inlineStr">
        <is>
          <t>4.16%</t>
        </is>
      </c>
    </row>
    <row r="47">
      <c r="A47" s="4" t="inlineStr">
        <is>
          <t>Weighted Average Interest Rate</t>
        </is>
      </c>
      <c r="B47" s="4" t="inlineStr">
        <is>
          <t>4.16%</t>
        </is>
      </c>
    </row>
    <row r="48">
      <c r="A48" s="4" t="inlineStr">
        <is>
          <t>Debt Instrument, Maturity Date</t>
        </is>
      </c>
      <c r="B48" s="4" t="inlineStr">
        <is>
          <t>Mar. 1,
		2026</t>
        </is>
      </c>
    </row>
    <row r="49">
      <c r="A49" s="4" t="inlineStr">
        <is>
          <t>Amount Due at Maturity</t>
        </is>
      </c>
      <c r="B49" s="5" t="n">
        <v>43414</v>
      </c>
    </row>
    <row r="50">
      <c r="A50" s="4" t="inlineStr">
        <is>
          <t>Total notes payable</t>
        </is>
      </c>
      <c r="B50" s="5" t="n">
        <v>43414</v>
      </c>
      <c r="C50" s="6" t="n">
        <v>43414</v>
      </c>
    </row>
    <row r="51">
      <c r="A51" s="4" t="inlineStr">
        <is>
          <t>Flats At Fishers [Member] | Notes Payable To Banks [Member]</t>
        </is>
      </c>
    </row>
    <row r="52">
      <c r="A52" s="3" t="inlineStr">
        <is>
          <t>Debt Instrument [Line Items]</t>
        </is>
      </c>
    </row>
    <row r="53">
      <c r="A53" s="4" t="inlineStr">
        <is>
          <t>Interest rate (as a percent)</t>
        </is>
      </c>
      <c r="B53" s="4" t="inlineStr">
        <is>
          <t>3.78%</t>
        </is>
      </c>
    </row>
    <row r="54">
      <c r="A54" s="4" t="inlineStr">
        <is>
          <t>Weighted Average Interest Rate</t>
        </is>
      </c>
      <c r="B54" s="4" t="inlineStr">
        <is>
          <t>3.78%</t>
        </is>
      </c>
    </row>
    <row r="55">
      <c r="A55" s="4" t="inlineStr">
        <is>
          <t>Debt Instrument, Maturity Date</t>
        </is>
      </c>
      <c r="B55" s="4" t="inlineStr">
        <is>
          <t>Jul. 1,
		2026</t>
        </is>
      </c>
    </row>
    <row r="56">
      <c r="A56" s="4" t="inlineStr">
        <is>
          <t>Amount Due at Maturity</t>
        </is>
      </c>
      <c r="B56" s="5" t="n">
        <v>26090</v>
      </c>
    </row>
    <row r="57">
      <c r="A57" s="4" t="inlineStr">
        <is>
          <t>Total notes payable</t>
        </is>
      </c>
      <c r="B57" s="5" t="n">
        <v>28800</v>
      </c>
      <c r="C57" s="6" t="n">
        <v>28800</v>
      </c>
    </row>
    <row r="58">
      <c r="A58" s="4" t="inlineStr">
        <is>
          <t>Autumn Breeze Apartments [Member] | Notes Payable To Banks [Member]</t>
        </is>
      </c>
    </row>
    <row r="59">
      <c r="A59" s="3" t="inlineStr">
        <is>
          <t>Debt Instrument [Line Items]</t>
        </is>
      </c>
    </row>
    <row r="60">
      <c r="A60" s="4" t="inlineStr">
        <is>
          <t>Interest rate (as a percent)</t>
        </is>
      </c>
      <c r="B60" s="4" t="inlineStr">
        <is>
          <t>3.39%</t>
        </is>
      </c>
    </row>
    <row r="61">
      <c r="A61" s="4" t="inlineStr">
        <is>
          <t>Weighted Average Interest Rate</t>
        </is>
      </c>
      <c r="B61" s="4" t="inlineStr">
        <is>
          <t>3.39%</t>
        </is>
      </c>
    </row>
    <row r="62">
      <c r="A62" s="4" t="inlineStr">
        <is>
          <t>Debt Instrument, Maturity Date</t>
        </is>
      </c>
      <c r="B62" s="4" t="inlineStr">
        <is>
          <t>Apr. 1,
		2030</t>
        </is>
      </c>
    </row>
    <row r="63">
      <c r="A63" s="4" t="inlineStr">
        <is>
          <t>Amount Due at Maturity</t>
        </is>
      </c>
      <c r="B63" s="5" t="n">
        <v>25518</v>
      </c>
    </row>
    <row r="64">
      <c r="A64" s="4" t="inlineStr">
        <is>
          <t>Total notes payable</t>
        </is>
      </c>
      <c r="B64" s="5" t="n">
        <v>29920</v>
      </c>
      <c r="C6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Details - Contractual Obligations for Principal Payments) $ in Thousands</t>
        </is>
      </c>
      <c r="B1" s="2" t="inlineStr">
        <is>
          <t>Dec. 31, 2020USD ($)</t>
        </is>
      </c>
    </row>
    <row r="2">
      <c r="A2" s="3" t="inlineStr">
        <is>
          <t>Debt Disclosure [Abstract]</t>
        </is>
      </c>
    </row>
    <row r="3">
      <c r="A3" s="4" t="inlineStr">
        <is>
          <t>2021</t>
        </is>
      </c>
      <c r="B3" s="5" t="n">
        <v>1023</v>
      </c>
      <c r="C3" s="4" t="inlineStr">
        <is>
          <t>[1]</t>
        </is>
      </c>
    </row>
    <row r="4">
      <c r="A4" s="4" t="inlineStr">
        <is>
          <t>2022</t>
        </is>
      </c>
      <c r="B4" s="6" t="n">
        <v>1468</v>
      </c>
      <c r="C4" s="4" t="inlineStr">
        <is>
          <t>[1]</t>
        </is>
      </c>
    </row>
    <row r="5">
      <c r="A5" s="4" t="inlineStr">
        <is>
          <t>2023</t>
        </is>
      </c>
      <c r="B5" s="6" t="n">
        <v>2498</v>
      </c>
      <c r="C5" s="4" t="inlineStr">
        <is>
          <t>[1]</t>
        </is>
      </c>
    </row>
    <row r="6">
      <c r="A6" s="4" t="inlineStr">
        <is>
          <t>2024</t>
        </is>
      </c>
      <c r="B6" s="6" t="n">
        <v>3181</v>
      </c>
      <c r="C6" s="4" t="inlineStr">
        <is>
          <t>[1]</t>
        </is>
      </c>
    </row>
    <row r="7">
      <c r="A7" s="4" t="inlineStr">
        <is>
          <t>2025</t>
        </is>
      </c>
      <c r="B7" s="6" t="n">
        <v>46590</v>
      </c>
      <c r="C7" s="4" t="inlineStr">
        <is>
          <t>[1]</t>
        </is>
      </c>
    </row>
    <row r="8">
      <c r="A8" s="4" t="inlineStr">
        <is>
          <t>Thereafter</t>
        </is>
      </c>
      <c r="B8" s="6" t="n">
        <v>161622</v>
      </c>
      <c r="C8" s="4" t="inlineStr">
        <is>
          <t>[1]</t>
        </is>
      </c>
    </row>
    <row r="9">
      <c r="A9" s="4" t="inlineStr">
        <is>
          <t>Total principal maturities</t>
        </is>
      </c>
      <c r="B9" s="6" t="n">
        <v>216382</v>
      </c>
      <c r="C9" s="4" t="inlineStr">
        <is>
          <t>[1]</t>
        </is>
      </c>
    </row>
    <row r="10">
      <c r="A10" s="4" t="inlineStr">
        <is>
          <t>Less: deferred financing costs</t>
        </is>
      </c>
      <c r="B10" s="6" t="n">
        <v>-3393</v>
      </c>
    </row>
    <row r="11">
      <c r="A11" s="4" t="inlineStr">
        <is>
          <t>Total notes payable, net</t>
        </is>
      </c>
      <c r="B11" s="5" t="n">
        <v>212989</v>
      </c>
    </row>
    <row r="12"/>
    <row r="13">
      <c r="A13" s="4" t="inlineStr">
        <is>
          <t>[1]</t>
        </is>
      </c>
      <c r="B13" s="4" t="inlineStr">
        <is>
          <t>Excludes the Lakes of Margate Mortgage which is included in liabilities held for sale as of December 31, 2020. The Lakes of Margate Mortgage was assumed by the Lakes of Margate Buyer in connection with the disposition of the Lakes of Margate on March 17, 2021. See below and Note 9 for additional information.</t>
        </is>
      </c>
    </row>
  </sheetData>
  <mergeCells count="3">
    <mergeCell ref="B1:C1"/>
    <mergeCell ref="A12:C12"/>
    <mergeCell ref="B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5" customWidth="1" min="6" max="6"/>
    <col width="15" customWidth="1" min="7" max="7"/>
    <col width="15" customWidth="1" min="8" max="8"/>
    <col width="16" customWidth="1" min="9" max="9"/>
    <col width="15" customWidth="1" min="10" max="10"/>
    <col width="17" customWidth="1" min="11" max="11"/>
    <col width="14" customWidth="1" min="12" max="12"/>
    <col width="14" customWidth="1" min="13" max="13"/>
    <col width="14" customWidth="1" min="14" max="14"/>
    <col width="14" customWidth="1" min="15" max="15"/>
    <col width="14" customWidth="1" min="16" max="16"/>
  </cols>
  <sheetData>
    <row r="1">
      <c r="A1" s="1" t="inlineStr">
        <is>
          <t>Notes Payable (Details Narrative) - USD ($) $ in Thousands</t>
        </is>
      </c>
      <c r="B1" s="2" t="inlineStr">
        <is>
          <t>Jan. 15, 2020</t>
        </is>
      </c>
      <c r="C1" s="2" t="inlineStr">
        <is>
          <t>Jun. 13, 2019</t>
        </is>
      </c>
      <c r="D1" s="2" t="inlineStr">
        <is>
          <t>Jun. 01, 2018</t>
        </is>
      </c>
      <c r="E1" s="2" t="inlineStr">
        <is>
          <t>May 02, 2018</t>
        </is>
      </c>
      <c r="F1" s="2" t="inlineStr">
        <is>
          <t>Jun. 26, 2020</t>
        </is>
      </c>
      <c r="G1" s="2" t="inlineStr">
        <is>
          <t>Mar. 31, 2020</t>
        </is>
      </c>
      <c r="H1" s="2" t="inlineStr">
        <is>
          <t>Feb. 14, 2019</t>
        </is>
      </c>
      <c r="I1" s="2" t="inlineStr">
        <is>
          <t>Dec. 28, 2018</t>
        </is>
      </c>
      <c r="J1" s="2" t="inlineStr">
        <is>
          <t>Nov. 27, 2018</t>
        </is>
      </c>
      <c r="K1" s="2" t="inlineStr">
        <is>
          <t>Jun. 28, 2018</t>
        </is>
      </c>
      <c r="L1" s="2" t="inlineStr">
        <is>
          <t>Mar. 17, 2021</t>
        </is>
      </c>
      <c r="M1" s="2" t="inlineStr">
        <is>
          <t>Mar. 31, 2020</t>
        </is>
      </c>
      <c r="N1" s="2" t="inlineStr">
        <is>
          <t>Dec. 31, 2020</t>
        </is>
      </c>
      <c r="O1" s="2" t="inlineStr">
        <is>
          <t>Dec. 31, 2019</t>
        </is>
      </c>
      <c r="P1" s="2" t="inlineStr">
        <is>
          <t>Dec. 23, 2019</t>
        </is>
      </c>
    </row>
    <row r="2">
      <c r="A2" s="3" t="inlineStr">
        <is>
          <t>Debt Instrument [Line Items]</t>
        </is>
      </c>
    </row>
    <row r="3">
      <c r="A3" s="4" t="inlineStr">
        <is>
          <t>Note receivable</t>
        </is>
      </c>
      <c r="N3" s="5" t="n">
        <v>12794</v>
      </c>
      <c r="O3" s="5" t="n">
        <v>10423</v>
      </c>
    </row>
    <row r="4">
      <c r="A4" s="4" t="inlineStr">
        <is>
          <t>Lakes of Margate [Member]</t>
        </is>
      </c>
    </row>
    <row r="5">
      <c r="A5" s="3" t="inlineStr">
        <is>
          <t>Debt Instrument [Line Items]</t>
        </is>
      </c>
    </row>
    <row r="6">
      <c r="A6" s="4" t="inlineStr">
        <is>
          <t>Proceeds from disposal of property</t>
        </is>
      </c>
      <c r="M6" s="5" t="n">
        <v>51000</v>
      </c>
    </row>
    <row r="7">
      <c r="A7" s="4" t="inlineStr">
        <is>
          <t>Gardens Medical Pavilion [Member]</t>
        </is>
      </c>
    </row>
    <row r="8">
      <c r="A8" s="3" t="inlineStr">
        <is>
          <t>Debt Instrument [Line Items]</t>
        </is>
      </c>
    </row>
    <row r="9">
      <c r="A9" s="4" t="inlineStr">
        <is>
          <t>Payments to Acquire Additional Interest in Subsidiaries</t>
        </is>
      </c>
      <c r="B9" s="5" t="n">
        <v>1800</v>
      </c>
    </row>
    <row r="10">
      <c r="A10" s="4" t="inlineStr">
        <is>
          <t>Contractual sale price</t>
        </is>
      </c>
      <c r="B10" s="6" t="n">
        <v>24300</v>
      </c>
      <c r="P10" s="5" t="n">
        <v>24300</v>
      </c>
    </row>
    <row r="11">
      <c r="A11" s="4" t="inlineStr">
        <is>
          <t>Repayment of mortgage gardens medical mortgage</t>
        </is>
      </c>
      <c r="B11" s="6" t="n">
        <v>12600</v>
      </c>
    </row>
    <row r="12">
      <c r="A12" s="4" t="inlineStr">
        <is>
          <t>Proceeds from disposal of property</t>
        </is>
      </c>
      <c r="B12" s="5" t="n">
        <v>12600</v>
      </c>
    </row>
    <row r="13">
      <c r="A13" s="4" t="inlineStr">
        <is>
          <t>Subsequent Event [Member] | Lakes of Margate [Member]</t>
        </is>
      </c>
    </row>
    <row r="14">
      <c r="A14" s="3" t="inlineStr">
        <is>
          <t>Debt Instrument [Line Items]</t>
        </is>
      </c>
    </row>
    <row r="15">
      <c r="A15" s="4" t="inlineStr">
        <is>
          <t>Proceeds from disposal of property</t>
        </is>
      </c>
      <c r="L15" s="5" t="n">
        <v>15300</v>
      </c>
    </row>
    <row r="16">
      <c r="A16" s="4" t="inlineStr">
        <is>
          <t>Note receivable</t>
        </is>
      </c>
      <c r="L16" s="5" t="n">
        <v>35700</v>
      </c>
    </row>
    <row r="17">
      <c r="A17" s="4" t="inlineStr">
        <is>
          <t>Axis At Westmont [Member]</t>
        </is>
      </c>
    </row>
    <row r="18">
      <c r="A18" s="3" t="inlineStr">
        <is>
          <t>Debt Instrument [Line Items]</t>
        </is>
      </c>
    </row>
    <row r="19">
      <c r="A19" s="4" t="inlineStr">
        <is>
          <t>Principal amount</t>
        </is>
      </c>
      <c r="J19" s="5" t="n">
        <v>37600</v>
      </c>
    </row>
    <row r="20">
      <c r="A20" s="4" t="inlineStr">
        <is>
          <t>Debt Instrument, Maturity Date</t>
        </is>
      </c>
      <c r="J20" s="4" t="inlineStr">
        <is>
          <t>Feb. 1,
		2026</t>
        </is>
      </c>
    </row>
    <row r="21">
      <c r="A21" s="4" t="inlineStr">
        <is>
          <t>Periodic payment, interest</t>
        </is>
      </c>
      <c r="J21" s="5" t="n">
        <v>200</v>
      </c>
    </row>
    <row r="22">
      <c r="A22" s="4" t="inlineStr">
        <is>
          <t>Periodic payment, principal</t>
        </is>
      </c>
      <c r="J22" s="5" t="n">
        <v>200</v>
      </c>
    </row>
    <row r="23">
      <c r="A23" s="4" t="inlineStr">
        <is>
          <t>Frequency of periodic payment</t>
        </is>
      </c>
      <c r="J23" s="4" t="inlineStr">
        <is>
          <t>Monthly</t>
        </is>
      </c>
    </row>
    <row r="24">
      <c r="A24" s="4" t="inlineStr">
        <is>
          <t>Debt Instrument, Basis Spread on Variable Rate</t>
        </is>
      </c>
      <c r="J24" s="4" t="inlineStr">
        <is>
          <t>4.39%</t>
        </is>
      </c>
    </row>
    <row r="25">
      <c r="A25" s="4" t="inlineStr">
        <is>
          <t>Arbors Harbor Town Memphis [Member]</t>
        </is>
      </c>
    </row>
    <row r="26">
      <c r="A26" s="3" t="inlineStr">
        <is>
          <t>Debt Instrument [Line Items]</t>
        </is>
      </c>
    </row>
    <row r="27">
      <c r="A27" s="4" t="inlineStr">
        <is>
          <t>Principal amount</t>
        </is>
      </c>
      <c r="I27" s="5" t="n">
        <v>29000</v>
      </c>
    </row>
    <row r="28">
      <c r="A28" s="4" t="inlineStr">
        <is>
          <t>Debt Instrument, Maturity Date</t>
        </is>
      </c>
      <c r="I28" s="4" t="inlineStr">
        <is>
          <t>Dec. 28,
		2018</t>
        </is>
      </c>
    </row>
    <row r="29">
      <c r="A29" s="4" t="inlineStr">
        <is>
          <t>Debt Instrument, Basis Spread on Variable Rate</t>
        </is>
      </c>
      <c r="I29" s="4" t="inlineStr">
        <is>
          <t>4.53%</t>
        </is>
      </c>
    </row>
    <row r="30">
      <c r="A30" s="4" t="inlineStr">
        <is>
          <t>Repayments of Debt and Capital Lease Obligations</t>
        </is>
      </c>
      <c r="I30" s="5" t="n">
        <v>23700</v>
      </c>
    </row>
    <row r="31">
      <c r="A31" s="4" t="inlineStr">
        <is>
          <t>Payments to Acquire Additional Interest in Subsidiaries</t>
        </is>
      </c>
      <c r="I31" s="5" t="n">
        <v>1900</v>
      </c>
    </row>
    <row r="32">
      <c r="A32" s="4" t="inlineStr">
        <is>
          <t>Noncontrolling Interest, Ownership Percentage by Noncontrolling Owners</t>
        </is>
      </c>
      <c r="I32" s="4" t="inlineStr">
        <is>
          <t>6.00%</t>
        </is>
      </c>
    </row>
    <row r="33">
      <c r="A33" s="4" t="inlineStr">
        <is>
          <t>Subsidiary or Equity Method Investee, Cumulative Percentage Ownership after All Transactions</t>
        </is>
      </c>
      <c r="I33" s="4" t="inlineStr">
        <is>
          <t>100.00%</t>
        </is>
      </c>
    </row>
    <row r="34">
      <c r="A34" s="4" t="inlineStr">
        <is>
          <t>Lakes of Margate [Member]</t>
        </is>
      </c>
    </row>
    <row r="35">
      <c r="A35" s="3" t="inlineStr">
        <is>
          <t>Debt Instrument [Line Items]</t>
        </is>
      </c>
    </row>
    <row r="36">
      <c r="A36" s="4" t="inlineStr">
        <is>
          <t>Principal amount</t>
        </is>
      </c>
      <c r="F36" s="5" t="n">
        <v>35700</v>
      </c>
    </row>
    <row r="37">
      <c r="A37" s="4" t="inlineStr">
        <is>
          <t>Debt Instrument, Maturity Date</t>
        </is>
      </c>
      <c r="F37" s="4" t="inlineStr">
        <is>
          <t>Jul. 1,
		2030</t>
        </is>
      </c>
    </row>
    <row r="38">
      <c r="A38" s="4" t="inlineStr">
        <is>
          <t>Debt term</t>
        </is>
      </c>
      <c r="F38" s="4" t="inlineStr">
        <is>
          <t>10 years</t>
        </is>
      </c>
    </row>
    <row r="39">
      <c r="A39" s="4" t="inlineStr">
        <is>
          <t>Repayments of Debt and Capital Lease Obligations</t>
        </is>
      </c>
      <c r="F39" s="5" t="n">
        <v>400</v>
      </c>
    </row>
    <row r="40">
      <c r="A40" s="4" t="inlineStr">
        <is>
          <t>Payments to Acquire Additional Interest in Subsidiaries</t>
        </is>
      </c>
      <c r="F40" s="5" t="n">
        <v>1400</v>
      </c>
    </row>
    <row r="41">
      <c r="A41" s="4" t="inlineStr">
        <is>
          <t>Debt Instrument, Description of Variable Rate Basis</t>
        </is>
      </c>
      <c r="F41" s="4" t="inlineStr">
        <is>
          <t>LIBOR + 2.98%</t>
        </is>
      </c>
    </row>
    <row r="42">
      <c r="A42" s="4" t="inlineStr">
        <is>
          <t>Parkside [Member]</t>
        </is>
      </c>
    </row>
    <row r="43">
      <c r="A43" s="3" t="inlineStr">
        <is>
          <t>Debt Instrument [Line Items]</t>
        </is>
      </c>
    </row>
    <row r="44">
      <c r="A44" s="4" t="inlineStr">
        <is>
          <t>Principal amount</t>
        </is>
      </c>
      <c r="D44" s="5" t="n">
        <v>18000</v>
      </c>
    </row>
    <row r="45">
      <c r="A45" s="4" t="inlineStr">
        <is>
          <t>Debt Instrument, Basis Spread on Variable Rate</t>
        </is>
      </c>
      <c r="D45" s="4" t="inlineStr">
        <is>
          <t>4.45%</t>
        </is>
      </c>
    </row>
    <row r="46">
      <c r="A46" s="4" t="inlineStr">
        <is>
          <t>Repayments of Secured Debt</t>
        </is>
      </c>
      <c r="D46" s="5" t="n">
        <v>9600</v>
      </c>
    </row>
    <row r="47">
      <c r="A47" s="4" t="inlineStr">
        <is>
          <t>Valley Ranch Apartments [Member]</t>
        </is>
      </c>
    </row>
    <row r="48">
      <c r="A48" s="3" t="inlineStr">
        <is>
          <t>Debt Instrument [Line Items]</t>
        </is>
      </c>
    </row>
    <row r="49">
      <c r="A49" s="4" t="inlineStr">
        <is>
          <t>Debt Instrument, Maturity Date</t>
        </is>
      </c>
      <c r="H49" s="4" t="inlineStr">
        <is>
          <t>Mar. 1,
		2026</t>
        </is>
      </c>
    </row>
    <row r="50">
      <c r="A50" s="4" t="inlineStr">
        <is>
          <t>Debt Instrument, Basis Spread on Variable Rate</t>
        </is>
      </c>
      <c r="H50" s="4" t="inlineStr">
        <is>
          <t>4.16%</t>
        </is>
      </c>
    </row>
    <row r="51">
      <c r="A51" s="4" t="inlineStr">
        <is>
          <t>Flats At Fishers Loan [Member]</t>
        </is>
      </c>
    </row>
    <row r="52">
      <c r="A52" s="3" t="inlineStr">
        <is>
          <t>Debt Instrument [Line Items]</t>
        </is>
      </c>
    </row>
    <row r="53">
      <c r="A53" s="4" t="inlineStr">
        <is>
          <t>Principal amount</t>
        </is>
      </c>
      <c r="C53" s="5" t="n">
        <v>28800</v>
      </c>
    </row>
    <row r="54">
      <c r="A54" s="4" t="inlineStr">
        <is>
          <t>Debt Instrument, Maturity Date</t>
        </is>
      </c>
      <c r="C54" s="4" t="inlineStr">
        <is>
          <t>Jul. 1,
		2026</t>
        </is>
      </c>
    </row>
    <row r="55">
      <c r="A55" s="4" t="inlineStr">
        <is>
          <t>Debt Instrument, Basis Spread on Variable Rate</t>
        </is>
      </c>
      <c r="C55" s="4" t="inlineStr">
        <is>
          <t>3.78%</t>
        </is>
      </c>
    </row>
    <row r="56">
      <c r="A56" s="4" t="inlineStr">
        <is>
          <t>River Club And Townhomes At River Club Athens [Member]</t>
        </is>
      </c>
    </row>
    <row r="57">
      <c r="A57" s="3" t="inlineStr">
        <is>
          <t>Debt Instrument [Line Items]</t>
        </is>
      </c>
    </row>
    <row r="58">
      <c r="A58" s="4" t="inlineStr">
        <is>
          <t>Principal amount</t>
        </is>
      </c>
      <c r="E58" s="5" t="n">
        <v>30400</v>
      </c>
    </row>
    <row r="59">
      <c r="A59" s="4" t="inlineStr">
        <is>
          <t>Repayments of Secured Debt</t>
        </is>
      </c>
      <c r="E59" s="5" t="n">
        <v>23400</v>
      </c>
    </row>
    <row r="60">
      <c r="A60" s="4" t="inlineStr">
        <is>
          <t>Debt Instrument, Description of Variable Rate Basis</t>
        </is>
      </c>
      <c r="E60" s="4" t="inlineStr">
        <is>
          <t>Libor plus 1.78%</t>
        </is>
      </c>
    </row>
    <row r="61">
      <c r="A61" s="4" t="inlineStr">
        <is>
          <t>Gardens Medical Pavilion [Member]</t>
        </is>
      </c>
    </row>
    <row r="62">
      <c r="A62" s="3" t="inlineStr">
        <is>
          <t>Debt Instrument [Line Items]</t>
        </is>
      </c>
    </row>
    <row r="63">
      <c r="A63" s="4" t="inlineStr">
        <is>
          <t>Principal amount</t>
        </is>
      </c>
      <c r="K63" s="5" t="n">
        <v>13000</v>
      </c>
    </row>
    <row r="64">
      <c r="A64" s="4" t="inlineStr">
        <is>
          <t>Debt Instrument, Description of Variable Rate Basis</t>
        </is>
      </c>
      <c r="K64" s="4" t="inlineStr">
        <is>
          <t>Libor plus 1.90%</t>
        </is>
      </c>
    </row>
    <row r="65">
      <c r="A65" s="4" t="inlineStr">
        <is>
          <t>Autumn Breeze Apartments Loan [Member]</t>
        </is>
      </c>
    </row>
    <row r="66">
      <c r="A66" s="3" t="inlineStr">
        <is>
          <t>Debt Instrument [Line Items]</t>
        </is>
      </c>
    </row>
    <row r="67">
      <c r="A67" s="4" t="inlineStr">
        <is>
          <t>Principal amount</t>
        </is>
      </c>
      <c r="G67" s="5" t="n">
        <v>29900</v>
      </c>
      <c r="M67" s="5" t="n">
        <v>29900</v>
      </c>
    </row>
    <row r="68">
      <c r="A68" s="4" t="inlineStr">
        <is>
          <t>Debt Instrument, Maturity Date</t>
        </is>
      </c>
      <c r="G68" s="4" t="inlineStr">
        <is>
          <t>Apr. 1,
		2030</t>
        </is>
      </c>
    </row>
    <row r="69">
      <c r="A69" s="4" t="inlineStr">
        <is>
          <t>Periodic payment, interest</t>
        </is>
      </c>
      <c r="G69" s="5" t="n">
        <v>100</v>
      </c>
    </row>
    <row r="70">
      <c r="A70" s="4" t="inlineStr">
        <is>
          <t>Periodic payment, principal</t>
        </is>
      </c>
      <c r="G70" s="5" t="n">
        <v>100</v>
      </c>
    </row>
    <row r="71">
      <c r="A71" s="4" t="inlineStr">
        <is>
          <t>Frequency of periodic payment</t>
        </is>
      </c>
      <c r="G71" s="4" t="inlineStr">
        <is>
          <t>Monthly</t>
        </is>
      </c>
    </row>
    <row r="72">
      <c r="A72" s="4" t="inlineStr">
        <is>
          <t>Debt term</t>
        </is>
      </c>
      <c r="G72" s="4" t="inlineStr">
        <is>
          <t>10 years</t>
        </is>
      </c>
    </row>
    <row r="73">
      <c r="A73" s="4" t="inlineStr">
        <is>
          <t>Debt Instrument, Basis Spread on Variable Rate</t>
        </is>
      </c>
      <c r="G73" s="4" t="inlineStr">
        <is>
          <t>3.3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tails - Summary of Estimated Net Asset Value Per Share as of Effective Date)</t>
        </is>
      </c>
      <c r="B1" s="2" t="inlineStr">
        <is>
          <t>Dec. 31, 2020</t>
        </is>
      </c>
    </row>
    <row r="2">
      <c r="A2" s="4" t="inlineStr">
        <is>
          <t>July 1, 2018 and June 30, 2019 [Member]</t>
        </is>
      </c>
    </row>
    <row r="3">
      <c r="A3" s="4" t="inlineStr">
        <is>
          <t>Share Redemption Program, Redemption Price, Percentage of Share Price</t>
        </is>
      </c>
      <c r="B3" s="4" t="inlineStr">
        <is>
          <t>92.50%</t>
        </is>
      </c>
    </row>
    <row r="4">
      <c r="A4" s="4" t="inlineStr">
        <is>
          <t>July 1, 2019 and June 30, 2020 [Member]</t>
        </is>
      </c>
    </row>
    <row r="5">
      <c r="A5" s="4" t="inlineStr">
        <is>
          <t>Share Redemption Program, Redemption Price, Percentage of Share Price</t>
        </is>
      </c>
      <c r="B5" s="4" t="inlineStr">
        <is>
          <t>95.00%</t>
        </is>
      </c>
    </row>
    <row r="6">
      <c r="A6" s="4" t="inlineStr">
        <is>
          <t>July 1, 2020 and June 30, 2021 [Member]</t>
        </is>
      </c>
    </row>
    <row r="7">
      <c r="A7" s="4" t="inlineStr">
        <is>
          <t>Share Redemption Program, Redemption Price, Percentage of Share Price</t>
        </is>
      </c>
      <c r="B7" s="4" t="inlineStr">
        <is>
          <t>97.50%</t>
        </is>
      </c>
    </row>
    <row r="8">
      <c r="A8" s="4" t="inlineStr">
        <is>
          <t>Thereafter [Member]</t>
        </is>
      </c>
    </row>
    <row r="9">
      <c r="A9" s="4" t="inlineStr">
        <is>
          <t>Share Redemption Program, Redemption Price, Percentage of Share Price</t>
        </is>
      </c>
      <c r="B9"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holders' Equity (Details Narrative) - USD ($) $ / shares in Units, $ in Thousands</t>
        </is>
      </c>
      <c r="B1" s="2" t="inlineStr">
        <is>
          <t>1 Months Ended</t>
        </is>
      </c>
      <c r="E1" s="2" t="inlineStr">
        <is>
          <t>3 Months Ended</t>
        </is>
      </c>
      <c r="F1" s="2" t="inlineStr">
        <is>
          <t>12 Months Ended</t>
        </is>
      </c>
    </row>
    <row r="2">
      <c r="B2" s="2" t="inlineStr">
        <is>
          <t>Apr. 30, 2020</t>
        </is>
      </c>
      <c r="C2" s="2" t="inlineStr">
        <is>
          <t>Dec. 17, 2019</t>
        </is>
      </c>
      <c r="D2" s="2" t="inlineStr">
        <is>
          <t>Dec. 28, 2018</t>
        </is>
      </c>
      <c r="E2" s="2" t="inlineStr">
        <is>
          <t>Mar. 25, 2021</t>
        </is>
      </c>
      <c r="F2" s="2" t="inlineStr">
        <is>
          <t>Dec. 31, 2020</t>
        </is>
      </c>
      <c r="G2" s="2" t="inlineStr">
        <is>
          <t>Dec. 31, 2019</t>
        </is>
      </c>
      <c r="H2" s="2" t="inlineStr">
        <is>
          <t>Aug. 31, 2020</t>
        </is>
      </c>
      <c r="I2" s="2" t="inlineStr">
        <is>
          <t>Jun. 16, 2020</t>
        </is>
      </c>
    </row>
    <row r="3">
      <c r="A3" s="3" t="inlineStr">
        <is>
          <t>Class of Stock [Line Items]</t>
        </is>
      </c>
    </row>
    <row r="4">
      <c r="A4" s="4" t="inlineStr">
        <is>
          <t>Common stock, shares authorized (in shares)</t>
        </is>
      </c>
      <c r="F4" s="6" t="n">
        <v>350000000</v>
      </c>
      <c r="G4" s="6" t="n">
        <v>350000000</v>
      </c>
    </row>
    <row r="5">
      <c r="A5" s="4" t="inlineStr">
        <is>
          <t>Preferred stock, shares authorized (in shares)</t>
        </is>
      </c>
      <c r="F5" s="6" t="n">
        <v>50000000</v>
      </c>
      <c r="G5" s="6" t="n">
        <v>50000000</v>
      </c>
    </row>
    <row r="6">
      <c r="A6" s="4" t="inlineStr">
        <is>
          <t>Convertible stock, shares authorized (in shares)</t>
        </is>
      </c>
      <c r="F6" s="6" t="n">
        <v>1000</v>
      </c>
      <c r="G6" s="6" t="n">
        <v>1000</v>
      </c>
    </row>
    <row r="7">
      <c r="A7" s="4" t="inlineStr">
        <is>
          <t>Common stock, shares issued (in shares)</t>
        </is>
      </c>
      <c r="F7" s="6" t="n">
        <v>20200000</v>
      </c>
      <c r="G7" s="6" t="n">
        <v>22200000</v>
      </c>
    </row>
    <row r="8">
      <c r="A8" s="4" t="inlineStr">
        <is>
          <t>Common stock, par value (in dollars per share)</t>
        </is>
      </c>
      <c r="F8" s="7" t="n">
        <v>0.0001</v>
      </c>
      <c r="G8" s="7" t="n">
        <v>0.0001</v>
      </c>
    </row>
    <row r="9">
      <c r="A9" s="4" t="inlineStr">
        <is>
          <t>Common stock, shares outstanding (in shares)</t>
        </is>
      </c>
      <c r="F9" s="6" t="n">
        <v>20200000</v>
      </c>
      <c r="G9" s="6" t="n">
        <v>22200000</v>
      </c>
    </row>
    <row r="10">
      <c r="A10" s="4" t="inlineStr">
        <is>
          <t>Common stock redeemed (in shares)</t>
        </is>
      </c>
      <c r="F10" s="6" t="n">
        <v>4500000</v>
      </c>
      <c r="G10" s="6" t="n">
        <v>1200000</v>
      </c>
    </row>
    <row r="11">
      <c r="A11" s="4" t="inlineStr">
        <is>
          <t>Convertible stock, shares outstanding (in shares)</t>
        </is>
      </c>
      <c r="F11" s="6" t="n">
        <v>1000</v>
      </c>
      <c r="G11" s="6" t="n">
        <v>1000</v>
      </c>
    </row>
    <row r="12">
      <c r="A12" s="4" t="inlineStr">
        <is>
          <t>Share redemption program, annual limitation, percentage of weighted average shares outstanding</t>
        </is>
      </c>
      <c r="F12" s="4" t="inlineStr">
        <is>
          <t>5.00%</t>
        </is>
      </c>
    </row>
    <row r="13">
      <c r="A13" s="4" t="inlineStr">
        <is>
          <t>Percentage of real estate investment trust taxable income</t>
        </is>
      </c>
      <c r="F13" s="4" t="inlineStr">
        <is>
          <t>90.00%</t>
        </is>
      </c>
    </row>
    <row r="14">
      <c r="A14" s="4" t="inlineStr">
        <is>
          <t>Treasury Stock Acquired, Average Cost Per Share</t>
        </is>
      </c>
      <c r="D14" s="8" t="n">
        <v>9.18</v>
      </c>
      <c r="G14" s="8" t="n">
        <v>7.94</v>
      </c>
    </row>
    <row r="15">
      <c r="A15" s="4" t="inlineStr">
        <is>
          <t>Subsequent Event [Member]</t>
        </is>
      </c>
    </row>
    <row r="16">
      <c r="A16" s="3" t="inlineStr">
        <is>
          <t>Class of Stock [Line Items]</t>
        </is>
      </c>
    </row>
    <row r="17">
      <c r="A17" s="4" t="inlineStr">
        <is>
          <t>Treasury Stock Acquired, Average Cost Per Share</t>
        </is>
      </c>
      <c r="E17" s="8" t="n">
        <v>9.42</v>
      </c>
    </row>
    <row r="18">
      <c r="A18" s="4" t="inlineStr">
        <is>
          <t>2020 Tender Offer [Member]</t>
        </is>
      </c>
    </row>
    <row r="19">
      <c r="A19" s="3" t="inlineStr">
        <is>
          <t>Class of Stock [Line Items]</t>
        </is>
      </c>
    </row>
    <row r="20">
      <c r="A20" s="4" t="inlineStr">
        <is>
          <t>Number of shares offered in a tender</t>
        </is>
      </c>
      <c r="I20" s="6" t="n">
        <v>300000</v>
      </c>
    </row>
    <row r="21">
      <c r="A21" s="4" t="inlineStr">
        <is>
          <t>Common stock, par value (in dollars per share)</t>
        </is>
      </c>
      <c r="I21" s="8" t="n">
        <v>2.25</v>
      </c>
    </row>
    <row r="22">
      <c r="A22" s="4" t="inlineStr">
        <is>
          <t>Aggregate value</t>
        </is>
      </c>
      <c r="H22" s="5" t="n">
        <v>100</v>
      </c>
      <c r="I22" s="5" t="n">
        <v>700</v>
      </c>
    </row>
    <row r="23">
      <c r="A23" s="4" t="inlineStr">
        <is>
          <t>Number of shares validly tendered in the offer</t>
        </is>
      </c>
      <c r="I23" s="6" t="n">
        <v>26637</v>
      </c>
    </row>
    <row r="24">
      <c r="A24" s="4" t="inlineStr">
        <is>
          <t>2019 Tender Offer [Member]</t>
        </is>
      </c>
    </row>
    <row r="25">
      <c r="A25" s="3" t="inlineStr">
        <is>
          <t>Class of Stock [Line Items]</t>
        </is>
      </c>
    </row>
    <row r="26">
      <c r="A26" s="4" t="inlineStr">
        <is>
          <t>Number of shares offered in a tender</t>
        </is>
      </c>
      <c r="C26" s="6" t="n">
        <v>2000000</v>
      </c>
    </row>
    <row r="27">
      <c r="A27" s="4" t="inlineStr">
        <is>
          <t>Common stock, par value (in dollars per share)</t>
        </is>
      </c>
      <c r="C27" s="8" t="n">
        <v>7.75</v>
      </c>
    </row>
    <row r="28">
      <c r="A28" s="4" t="inlineStr">
        <is>
          <t>Aggregate value</t>
        </is>
      </c>
      <c r="B28" s="5" t="n">
        <v>15600</v>
      </c>
      <c r="C28" s="5" t="n">
        <v>15500</v>
      </c>
    </row>
    <row r="29">
      <c r="A29" s="4" t="inlineStr">
        <is>
          <t>Number of shares validly tendered in the offer</t>
        </is>
      </c>
      <c r="C29" s="6" t="n">
        <v>2183888</v>
      </c>
    </row>
    <row r="30">
      <c r="A30" s="4" t="inlineStr">
        <is>
          <t>Common stock redeemed (in shares)</t>
        </is>
      </c>
      <c r="B30" s="6" t="n">
        <v>2000000</v>
      </c>
    </row>
    <row r="31">
      <c r="A31" s="4" t="inlineStr">
        <is>
          <t>Percentage of shares repurchased</t>
        </is>
      </c>
      <c r="C31" s="4" t="inlineStr">
        <is>
          <t>91.58%</t>
        </is>
      </c>
    </row>
    <row r="32">
      <c r="A32" s="4" t="inlineStr">
        <is>
          <t>Convertible Preferred Stock [Member]</t>
        </is>
      </c>
    </row>
    <row r="33">
      <c r="A33" s="3" t="inlineStr">
        <is>
          <t>Class of Stock [Line Items]</t>
        </is>
      </c>
    </row>
    <row r="34">
      <c r="A34" s="4" t="inlineStr">
        <is>
          <t>Cumulative, non-compounded, annual return for shares for automatic conversion of convertible stock</t>
        </is>
      </c>
      <c r="F34" s="4" t="inlineStr">
        <is>
          <t>10.00%</t>
        </is>
      </c>
    </row>
    <row r="35">
      <c r="A35" s="4" t="inlineStr">
        <is>
          <t>Average period considered for determination of aggregate market value of common stock</t>
        </is>
      </c>
      <c r="F35" s="4" t="inlineStr">
        <is>
          <t>30 days</t>
        </is>
      </c>
    </row>
    <row r="36">
      <c r="A36" s="4" t="inlineStr">
        <is>
          <t>Percentage of excess of enterprise value plus the aggregate value of distributions paid to date on outstanding shares of common stock over aggregate issue price of outstanding shares for determination of conversion price</t>
        </is>
      </c>
      <c r="F36" s="4" t="inlineStr">
        <is>
          <t>20.00%</t>
        </is>
      </c>
    </row>
    <row r="37">
      <c r="A37" s="4" t="inlineStr">
        <is>
          <t>Cumulative, non-compounded, annual return on issue price added to issue price for determination of conversion price</t>
        </is>
      </c>
      <c r="F37" s="4" t="inlineStr">
        <is>
          <t>10.00%</t>
        </is>
      </c>
    </row>
    <row r="38">
      <c r="A38" s="4" t="inlineStr">
        <is>
          <t>Percentage of excess of enterprise value plus the aggregate value of distributions paid to date on outstanding shares of common stock over aggregate issue price of outstanding shares for determination of conversion price</t>
        </is>
      </c>
      <c r="F38" s="4" t="inlineStr">
        <is>
          <t>15.00%</t>
        </is>
      </c>
    </row>
    <row r="39">
      <c r="A39" s="4" t="inlineStr">
        <is>
          <t>Cumulative, non-compounded, annual return on issue price for determination of conversion price</t>
        </is>
      </c>
      <c r="F39" s="4" t="inlineStr">
        <is>
          <t>6.00%</t>
        </is>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Fees to Related Parties) - Related Party [Member] - USD ($) $ in Thousands</t>
        </is>
      </c>
      <c r="C1" s="2" t="inlineStr">
        <is>
          <t>12 Months Ended</t>
        </is>
      </c>
    </row>
    <row r="2">
      <c r="C2" s="2" t="inlineStr">
        <is>
          <t>Dec. 31, 2020</t>
        </is>
      </c>
      <c r="D2" s="2" t="inlineStr">
        <is>
          <t>Dec. 31, 2019</t>
        </is>
      </c>
    </row>
    <row r="3">
      <c r="A3" s="3" t="inlineStr">
        <is>
          <t>Related Party Transaction [Line Items]</t>
        </is>
      </c>
    </row>
    <row r="4">
      <c r="A4" s="4" t="inlineStr">
        <is>
          <t>Acquisition fees and acquisition expense reimbursement (1)</t>
        </is>
      </c>
      <c r="B4" s="4" t="inlineStr">
        <is>
          <t>[1]</t>
        </is>
      </c>
      <c r="C4" s="5" t="n">
        <v>764</v>
      </c>
      <c r="D4" s="5" t="n">
        <v>1428</v>
      </c>
    </row>
    <row r="5">
      <c r="A5" s="4" t="inlineStr">
        <is>
          <t>Debt financing fees (2)</t>
        </is>
      </c>
      <c r="B5" s="4" t="inlineStr">
        <is>
          <t>[2]</t>
        </is>
      </c>
      <c r="C5" s="6" t="n">
        <v>656</v>
      </c>
      <c r="D5" s="6" t="n">
        <v>722</v>
      </c>
    </row>
    <row r="6">
      <c r="A6" s="4" t="inlineStr">
        <is>
          <t>Property management fees (property operating expenses)</t>
        </is>
      </c>
      <c r="C6" s="6" t="n">
        <v>468</v>
      </c>
      <c r="D6" s="6" t="n">
        <v>467</v>
      </c>
    </row>
    <row r="7">
      <c r="A7" s="4" t="inlineStr">
        <is>
          <t>Administrative services reimbursement (general and administrative costs)</t>
        </is>
      </c>
      <c r="C7" s="6" t="n">
        <v>1321</v>
      </c>
      <c r="D7" s="6" t="n">
        <v>1300</v>
      </c>
    </row>
    <row r="8">
      <c r="A8" s="4" t="inlineStr">
        <is>
          <t>Asset management fees (general and administrative costs)</t>
        </is>
      </c>
      <c r="C8" s="6" t="n">
        <v>2721</v>
      </c>
      <c r="D8" s="6" t="n">
        <v>2446</v>
      </c>
    </row>
    <row r="9">
      <c r="A9" s="4" t="inlineStr">
        <is>
          <t>Total</t>
        </is>
      </c>
      <c r="C9" s="5" t="n">
        <v>5930</v>
      </c>
      <c r="D9" s="5" t="n">
        <v>6363</v>
      </c>
    </row>
    <row r="10"/>
    <row r="11">
      <c r="A11" s="4" t="inlineStr">
        <is>
          <t>[1]</t>
        </is>
      </c>
      <c r="B11" s="4" t="inlineStr">
        <is>
          <t>Capitalized to the corresponding asset and amortized over its estimated useful life.</t>
        </is>
      </c>
    </row>
    <row r="12">
      <c r="A12" s="4" t="inlineStr">
        <is>
          <t>[2]</t>
        </is>
      </c>
      <c r="B12" s="4" t="inlineStr">
        <is>
          <t>Capitalized upon the execution of the loan, presented in the consolidated balance sheets as a direct deduction from the carrying value of the corresponding loan and amortized over the initial term of the corresponding loan.</t>
        </is>
      </c>
    </row>
  </sheetData>
  <mergeCells count="5">
    <mergeCell ref="A1:B2"/>
    <mergeCell ref="C1:D1"/>
    <mergeCell ref="A10:C10"/>
    <mergeCell ref="B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Narrative) - Behringer Harvard Opportunity II Advisors [Member] - USD ($) $ in Thousands</t>
        </is>
      </c>
      <c r="B1" s="2" t="inlineStr">
        <is>
          <t>1 Months Ended</t>
        </is>
      </c>
      <c r="E1" s="2" t="inlineStr">
        <is>
          <t>5 Months Ended</t>
        </is>
      </c>
      <c r="F1" s="2" t="inlineStr">
        <is>
          <t>12 Months Ended</t>
        </is>
      </c>
    </row>
    <row r="2">
      <c r="B2" s="2" t="inlineStr">
        <is>
          <t>Jun. 29, 2020</t>
        </is>
      </c>
      <c r="C2" s="2" t="inlineStr">
        <is>
          <t>Mar. 31, 2020</t>
        </is>
      </c>
      <c r="D2" s="2" t="inlineStr">
        <is>
          <t>Mar. 16, 2020</t>
        </is>
      </c>
      <c r="E2" s="2" t="inlineStr">
        <is>
          <t>Jun. 10, 2019</t>
        </is>
      </c>
      <c r="F2" s="2" t="inlineStr">
        <is>
          <t>Jun. 10, 2021</t>
        </is>
      </c>
      <c r="G2" s="2" t="inlineStr">
        <is>
          <t>Dec. 31, 2020</t>
        </is>
      </c>
      <c r="H2" s="2" t="inlineStr">
        <is>
          <t>Jun. 10, 2020</t>
        </is>
      </c>
      <c r="I2" s="2" t="inlineStr">
        <is>
          <t>Dec. 31, 2019</t>
        </is>
      </c>
    </row>
    <row r="3">
      <c r="A3" s="3" t="inlineStr">
        <is>
          <t>Related Party Transaction [Line Items]</t>
        </is>
      </c>
    </row>
    <row r="4">
      <c r="A4" s="4" t="inlineStr">
        <is>
          <t>Acquisition and advisory fees as percentage of purchase, development, construction, or improvement of each asset acquired</t>
        </is>
      </c>
      <c r="G4" s="4" t="inlineStr">
        <is>
          <t>1.50%</t>
        </is>
      </c>
    </row>
    <row r="5">
      <c r="A5" s="4" t="inlineStr">
        <is>
          <t>Acquisition and advisory fees as percentage of funds advanced in respect of loan investment</t>
        </is>
      </c>
      <c r="G5" s="4" t="inlineStr">
        <is>
          <t>1.50%</t>
        </is>
      </c>
    </row>
    <row r="6">
      <c r="A6" s="4" t="inlineStr">
        <is>
          <t>Percentage of debt financing fee payable under loan or line of credit</t>
        </is>
      </c>
      <c r="G6" s="4" t="inlineStr">
        <is>
          <t>1.00%</t>
        </is>
      </c>
    </row>
    <row r="7">
      <c r="A7" s="4" t="inlineStr">
        <is>
          <t>Monthly asset management fee</t>
        </is>
      </c>
      <c r="G7" s="4" t="inlineStr">
        <is>
          <t>0.70%</t>
        </is>
      </c>
    </row>
    <row r="8">
      <c r="A8" s="4" t="inlineStr">
        <is>
          <t>Administrative Services Costs Reimbursement Real Estate Management</t>
        </is>
      </c>
      <c r="E8" s="5" t="n">
        <v>1290</v>
      </c>
      <c r="H8" s="5" t="n">
        <v>1312</v>
      </c>
    </row>
    <row r="9">
      <c r="A9" s="4" t="inlineStr">
        <is>
          <t>Property management fees as percentage of gross revenues of properties</t>
        </is>
      </c>
      <c r="G9" s="4" t="inlineStr">
        <is>
          <t>4.00%</t>
        </is>
      </c>
    </row>
    <row r="10">
      <c r="A10" s="4" t="inlineStr">
        <is>
          <t>Percentage of Property management fees or oversight fees incurred</t>
        </is>
      </c>
      <c r="G10" s="4" t="inlineStr">
        <is>
          <t>0.50%</t>
        </is>
      </c>
    </row>
    <row r="11">
      <c r="A11" s="4" t="inlineStr">
        <is>
          <t>Construction management fees, percentage</t>
        </is>
      </c>
      <c r="G11" s="4" t="inlineStr">
        <is>
          <t>5.00%</t>
        </is>
      </c>
    </row>
    <row r="12">
      <c r="A12" s="4" t="inlineStr">
        <is>
          <t>Payable To External Advisor And Affiliates</t>
        </is>
      </c>
      <c r="G12" s="5" t="n">
        <v>0</v>
      </c>
      <c r="I12" s="5" t="n">
        <v>6</v>
      </c>
    </row>
    <row r="13">
      <c r="A13" s="4" t="inlineStr">
        <is>
          <t>Proceeds from related party debt</t>
        </is>
      </c>
      <c r="D13" s="5" t="n">
        <v>25000</v>
      </c>
    </row>
    <row r="14">
      <c r="A14" s="4" t="inlineStr">
        <is>
          <t>Interest rate</t>
        </is>
      </c>
      <c r="D14" s="4" t="inlineStr">
        <is>
          <t>5.00%</t>
        </is>
      </c>
    </row>
    <row r="15">
      <c r="A15" s="4" t="inlineStr">
        <is>
          <t>Repayment of related party debt</t>
        </is>
      </c>
      <c r="B15" s="5" t="n">
        <v>10000</v>
      </c>
      <c r="C15" s="5" t="n">
        <v>15000</v>
      </c>
    </row>
    <row r="16">
      <c r="A16" s="4" t="inlineStr">
        <is>
          <t>Interest expenses</t>
        </is>
      </c>
      <c r="G16" s="5" t="n">
        <v>200</v>
      </c>
    </row>
    <row r="17">
      <c r="A17" s="4" t="inlineStr">
        <is>
          <t>Minimum [Member]</t>
        </is>
      </c>
    </row>
    <row r="18">
      <c r="A18" s="3" t="inlineStr">
        <is>
          <t>Related Party Transaction [Line Items]</t>
        </is>
      </c>
    </row>
    <row r="19">
      <c r="A19" s="4" t="inlineStr">
        <is>
          <t>Operating expenses in excess of average invested assets</t>
        </is>
      </c>
      <c r="G19" s="4" t="inlineStr">
        <is>
          <t>2.00%</t>
        </is>
      </c>
    </row>
    <row r="20">
      <c r="A20" s="4" t="inlineStr">
        <is>
          <t>Operating expenses in excess of net income</t>
        </is>
      </c>
      <c r="G20" s="4" t="inlineStr">
        <is>
          <t>25.00%</t>
        </is>
      </c>
    </row>
    <row r="21">
      <c r="A21" s="4" t="inlineStr">
        <is>
          <t>Subsequent Event [Member]</t>
        </is>
      </c>
    </row>
    <row r="22">
      <c r="A22" s="3" t="inlineStr">
        <is>
          <t>Related Party Transaction [Line Items]</t>
        </is>
      </c>
    </row>
    <row r="23">
      <c r="A23" s="4" t="inlineStr">
        <is>
          <t>Administrative Services Costs Reimbursement Real Estate Management</t>
        </is>
      </c>
      <c r="F23" s="5" t="n">
        <v>1330</v>
      </c>
    </row>
    <row r="24">
      <c r="A24" s="4" t="inlineStr">
        <is>
          <t>Asset Purchases [Member]</t>
        </is>
      </c>
    </row>
    <row r="25">
      <c r="A25" s="3" t="inlineStr">
        <is>
          <t>Related Party Transaction [Line Items]</t>
        </is>
      </c>
    </row>
    <row r="26">
      <c r="A26" s="4" t="inlineStr">
        <is>
          <t>Percentage of reimbursement of acquisition expense</t>
        </is>
      </c>
      <c r="G26" s="4" t="inlineStr">
        <is>
          <t>0.25%</t>
        </is>
      </c>
    </row>
    <row r="27">
      <c r="A27" s="4" t="inlineStr">
        <is>
          <t>Development Constructionor Improvement of Assets [Member]</t>
        </is>
      </c>
    </row>
    <row r="28">
      <c r="A28" s="3" t="inlineStr">
        <is>
          <t>Related Party Transaction [Line Items]</t>
        </is>
      </c>
    </row>
    <row r="29">
      <c r="A29" s="4" t="inlineStr">
        <is>
          <t>Percentage of reimbursement of acquisition expense</t>
        </is>
      </c>
      <c r="G29" s="4" t="inlineStr">
        <is>
          <t>0.25%</t>
        </is>
      </c>
    </row>
    <row r="30">
      <c r="A30" s="4" t="inlineStr">
        <is>
          <t>Funds Advanced For Loan Investment [Member]</t>
        </is>
      </c>
    </row>
    <row r="31">
      <c r="A31" s="3" t="inlineStr">
        <is>
          <t>Related Party Transaction [Line Items]</t>
        </is>
      </c>
    </row>
    <row r="32">
      <c r="A32" s="4" t="inlineStr">
        <is>
          <t>Percentage of reimbursement of acquisition expense</t>
        </is>
      </c>
      <c r="G32" s="4" t="inlineStr">
        <is>
          <t>0.25%</t>
        </is>
      </c>
    </row>
  </sheetData>
  <mergeCells count="3">
    <mergeCell ref="A1:A2"/>
    <mergeCell ref="B1:D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27" customWidth="1" min="5" max="5"/>
    <col width="48" customWidth="1" min="6" max="6"/>
    <col width="33" customWidth="1" min="7" max="7"/>
    <col width="13" customWidth="1" min="8" max="8"/>
  </cols>
  <sheetData>
    <row r="1">
      <c r="A1" s="1" t="inlineStr">
        <is>
          <t>Consolidated Statements of Stockholders' Equity - USD ($) shares in Thousands, $ in Thousands</t>
        </is>
      </c>
      <c r="B1" s="2" t="inlineStr">
        <is>
          <t>Convertible Stock [Member]</t>
        </is>
      </c>
      <c r="C1" s="2" t="inlineStr">
        <is>
          <t>Common Stock [Member]</t>
        </is>
      </c>
      <c r="D1" s="2" t="inlineStr">
        <is>
          <t>Additional Paid In Capital [Member]</t>
        </is>
      </c>
      <c r="E1" s="2" t="inlineStr">
        <is>
          <t>Retained Earnings [Member]</t>
        </is>
      </c>
      <c r="F1" s="2" t="inlineStr">
        <is>
          <t>Accumulated Other Comprehensive Income [Member]</t>
        </is>
      </c>
      <c r="G1" s="2" t="inlineStr">
        <is>
          <t>Noncontrolling Interest [Member]</t>
        </is>
      </c>
      <c r="H1" s="2" t="inlineStr">
        <is>
          <t>Total</t>
        </is>
      </c>
    </row>
    <row r="2">
      <c r="A2" s="4" t="inlineStr">
        <is>
          <t>Beginning balance, value at Dec. 31, 2018</t>
        </is>
      </c>
      <c r="B2" s="4" t="inlineStr">
        <is>
          <t xml:space="preserve"> </t>
        </is>
      </c>
      <c r="C2" s="5" t="n">
        <v>2</v>
      </c>
      <c r="D2" s="5" t="n">
        <v>214537</v>
      </c>
      <c r="E2" s="5" t="n">
        <v>-95295</v>
      </c>
      <c r="F2" s="5" t="n">
        <v>-217</v>
      </c>
      <c r="G2" s="5" t="n">
        <v>794</v>
      </c>
      <c r="H2" s="5" t="n">
        <v>119821</v>
      </c>
    </row>
    <row r="3">
      <c r="A3" s="4" t="inlineStr">
        <is>
          <t>Beginning balance, shares at Dec. 31, 2018</t>
        </is>
      </c>
      <c r="B3" s="6" t="n">
        <v>1</v>
      </c>
      <c r="C3" s="6" t="n">
        <v>23432</v>
      </c>
    </row>
    <row r="4">
      <c r="A4" s="4" t="inlineStr">
        <is>
          <t>Net income (loss)</t>
        </is>
      </c>
      <c r="B4" s="4" t="inlineStr">
        <is>
          <t xml:space="preserve"> </t>
        </is>
      </c>
      <c r="C4" s="4" t="inlineStr">
        <is>
          <t xml:space="preserve"> </t>
        </is>
      </c>
      <c r="D4" s="4" t="inlineStr">
        <is>
          <t xml:space="preserve"> </t>
        </is>
      </c>
      <c r="E4" s="6" t="n">
        <v>-7109</v>
      </c>
      <c r="F4" s="4" t="inlineStr">
        <is>
          <t xml:space="preserve"> </t>
        </is>
      </c>
      <c r="G4" s="6" t="n">
        <v>-92</v>
      </c>
      <c r="H4" s="6" t="n">
        <v>-7201</v>
      </c>
    </row>
    <row r="5">
      <c r="A5" s="4" t="inlineStr">
        <is>
          <t>Distributions paid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6" t="n">
        <v>-254</v>
      </c>
      <c r="H5" s="6" t="n">
        <v>-254</v>
      </c>
    </row>
    <row r="6">
      <c r="A6" s="4" t="inlineStr">
        <is>
          <t>Redemption, cancellation and tender of shares</t>
        </is>
      </c>
      <c r="B6" s="4" t="inlineStr">
        <is>
          <t xml:space="preserve"> </t>
        </is>
      </c>
      <c r="C6" s="4" t="inlineStr">
        <is>
          <t xml:space="preserve"> </t>
        </is>
      </c>
      <c r="D6" s="6" t="n">
        <v>-9625</v>
      </c>
      <c r="E6" s="4" t="inlineStr">
        <is>
          <t xml:space="preserve"> </t>
        </is>
      </c>
      <c r="F6" s="4" t="inlineStr">
        <is>
          <t xml:space="preserve"> </t>
        </is>
      </c>
      <c r="G6" s="4" t="inlineStr">
        <is>
          <t xml:space="preserve"> </t>
        </is>
      </c>
      <c r="H6" s="6" t="n">
        <v>-9625</v>
      </c>
    </row>
    <row r="7">
      <c r="A7" s="4" t="inlineStr">
        <is>
          <t>Redemption, cancellation and tender of shares (in shares)</t>
        </is>
      </c>
      <c r="B7" s="4" t="inlineStr">
        <is>
          <t xml:space="preserve"> </t>
        </is>
      </c>
      <c r="C7" s="6" t="n">
        <v>-1209</v>
      </c>
    </row>
    <row r="8">
      <c r="A8" s="4" t="inlineStr">
        <is>
          <t>Contributions received from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6" t="n">
        <v>30</v>
      </c>
      <c r="H8" s="6" t="n">
        <v>30</v>
      </c>
    </row>
    <row r="9">
      <c r="A9" s="3" t="inlineStr">
        <is>
          <t>Other comprehensive income:</t>
        </is>
      </c>
    </row>
    <row r="10">
      <c r="A10" s="4" t="inlineStr">
        <is>
          <t>Holding gain on marketable securities, available for sale</t>
        </is>
      </c>
      <c r="B10" s="4" t="inlineStr">
        <is>
          <t xml:space="preserve"> </t>
        </is>
      </c>
      <c r="C10" s="4" t="inlineStr">
        <is>
          <t xml:space="preserve"> </t>
        </is>
      </c>
      <c r="D10" s="4" t="inlineStr">
        <is>
          <t xml:space="preserve"> </t>
        </is>
      </c>
      <c r="E10" s="4" t="inlineStr">
        <is>
          <t xml:space="preserve"> </t>
        </is>
      </c>
      <c r="F10" s="6" t="n">
        <v>251</v>
      </c>
      <c r="G10" s="4" t="inlineStr">
        <is>
          <t xml:space="preserve"> </t>
        </is>
      </c>
      <c r="H10" s="6" t="n">
        <v>251</v>
      </c>
    </row>
    <row r="11">
      <c r="A11" s="4" t="inlineStr">
        <is>
          <t>Foreign currency translation gain</t>
        </is>
      </c>
      <c r="B11" s="4" t="inlineStr">
        <is>
          <t xml:space="preserve"> </t>
        </is>
      </c>
      <c r="C11" s="4" t="inlineStr">
        <is>
          <t xml:space="preserve"> </t>
        </is>
      </c>
      <c r="D11" s="4" t="inlineStr">
        <is>
          <t xml:space="preserve"> </t>
        </is>
      </c>
      <c r="E11" s="4" t="inlineStr">
        <is>
          <t xml:space="preserve"> </t>
        </is>
      </c>
      <c r="F11" s="6" t="n">
        <v>28</v>
      </c>
      <c r="G11" s="4" t="inlineStr">
        <is>
          <t xml:space="preserve"> </t>
        </is>
      </c>
      <c r="H11" s="6" t="n">
        <v>28</v>
      </c>
    </row>
    <row r="12">
      <c r="A12" s="4" t="inlineStr">
        <is>
          <t>Reclassification adjustment for loss on sale of marketable securities included in net loss</t>
        </is>
      </c>
      <c r="B12" s="4" t="inlineStr">
        <is>
          <t xml:space="preserve"> </t>
        </is>
      </c>
      <c r="C12" s="4" t="inlineStr">
        <is>
          <t xml:space="preserve"> </t>
        </is>
      </c>
      <c r="D12" s="4" t="inlineStr">
        <is>
          <t xml:space="preserve"> </t>
        </is>
      </c>
      <c r="E12" s="4" t="inlineStr">
        <is>
          <t xml:space="preserve"> </t>
        </is>
      </c>
      <c r="F12" s="6" t="n">
        <v>49</v>
      </c>
      <c r="G12" s="4" t="inlineStr">
        <is>
          <t xml:space="preserve"> </t>
        </is>
      </c>
      <c r="H12" s="6" t="n">
        <v>49</v>
      </c>
    </row>
    <row r="13">
      <c r="A13" s="4" t="inlineStr">
        <is>
          <t>Ending balance, value at Dec. 31, 2019</t>
        </is>
      </c>
      <c r="B13" s="4" t="inlineStr">
        <is>
          <t xml:space="preserve"> </t>
        </is>
      </c>
      <c r="C13" s="5" t="n">
        <v>2</v>
      </c>
      <c r="D13" s="6" t="n">
        <v>204912</v>
      </c>
      <c r="E13" s="6" t="n">
        <v>-102404</v>
      </c>
      <c r="F13" s="6" t="n">
        <v>111</v>
      </c>
      <c r="G13" s="6" t="n">
        <v>478</v>
      </c>
      <c r="H13" s="6" t="n">
        <v>103099</v>
      </c>
    </row>
    <row r="14">
      <c r="A14" s="4" t="inlineStr">
        <is>
          <t>Ending balance, shares at Dec. 31, 2019</t>
        </is>
      </c>
      <c r="B14" s="6" t="n">
        <v>1</v>
      </c>
      <c r="C14" s="6" t="n">
        <v>22223</v>
      </c>
    </row>
    <row r="15">
      <c r="A15" s="4" t="inlineStr">
        <is>
          <t>Net income (loss)</t>
        </is>
      </c>
      <c r="B15" s="4" t="inlineStr">
        <is>
          <t xml:space="preserve"> </t>
        </is>
      </c>
      <c r="C15" s="4" t="inlineStr">
        <is>
          <t xml:space="preserve"> </t>
        </is>
      </c>
      <c r="D15" s="4" t="inlineStr">
        <is>
          <t xml:space="preserve"> </t>
        </is>
      </c>
      <c r="E15" s="6" t="n">
        <v>-115</v>
      </c>
      <c r="F15" s="4" t="inlineStr">
        <is>
          <t xml:space="preserve"> </t>
        </is>
      </c>
      <c r="G15" s="6" t="n">
        <v>1298</v>
      </c>
      <c r="H15" s="6" t="n">
        <v>1183</v>
      </c>
    </row>
    <row r="16">
      <c r="A16" s="4" t="inlineStr">
        <is>
          <t>Distributions paid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6" t="n">
        <v>-3975</v>
      </c>
      <c r="H16" s="6" t="n">
        <v>-3975</v>
      </c>
    </row>
    <row r="17">
      <c r="A17" s="4" t="inlineStr">
        <is>
          <t>Tender of common stock</t>
        </is>
      </c>
      <c r="B17" s="4" t="inlineStr">
        <is>
          <t xml:space="preserve"> </t>
        </is>
      </c>
      <c r="C17" s="4" t="inlineStr">
        <is>
          <t xml:space="preserve"> </t>
        </is>
      </c>
      <c r="D17" s="6" t="n">
        <v>-15696</v>
      </c>
      <c r="E17" s="4" t="inlineStr">
        <is>
          <t xml:space="preserve"> </t>
        </is>
      </c>
      <c r="F17" s="4" t="inlineStr">
        <is>
          <t xml:space="preserve"> </t>
        </is>
      </c>
      <c r="G17" s="4" t="inlineStr">
        <is>
          <t xml:space="preserve"> </t>
        </is>
      </c>
      <c r="H17" s="6" t="n">
        <v>-15696</v>
      </c>
    </row>
    <row r="18">
      <c r="A18" s="4" t="inlineStr">
        <is>
          <t>Tender of common stock (in shares)</t>
        </is>
      </c>
      <c r="B18" s="4" t="inlineStr">
        <is>
          <t xml:space="preserve"> </t>
        </is>
      </c>
      <c r="C18" s="6" t="n">
        <v>-2030</v>
      </c>
    </row>
    <row r="19">
      <c r="A19" s="3" t="inlineStr">
        <is>
          <t>Other comprehensive income:</t>
        </is>
      </c>
    </row>
    <row r="20">
      <c r="A20" s="4" t="inlineStr">
        <is>
          <t>Holding gain on marketable securities, available for sale</t>
        </is>
      </c>
      <c r="B20" s="4" t="inlineStr">
        <is>
          <t xml:space="preserve"> </t>
        </is>
      </c>
      <c r="C20" s="4" t="inlineStr">
        <is>
          <t xml:space="preserve"> </t>
        </is>
      </c>
      <c r="D20" s="4" t="inlineStr">
        <is>
          <t xml:space="preserve"> </t>
        </is>
      </c>
      <c r="E20" s="4" t="inlineStr">
        <is>
          <t xml:space="preserve"> </t>
        </is>
      </c>
      <c r="F20" s="6" t="n">
        <v>92</v>
      </c>
      <c r="G20" s="4" t="inlineStr">
        <is>
          <t xml:space="preserve"> </t>
        </is>
      </c>
      <c r="H20" s="6" t="n">
        <v>92</v>
      </c>
    </row>
    <row r="21">
      <c r="A21" s="4" t="inlineStr">
        <is>
          <t>Reclassification adjustment for loss on sale of marketable securities included in net loss</t>
        </is>
      </c>
      <c r="B21" s="4" t="inlineStr">
        <is>
          <t xml:space="preserve"> </t>
        </is>
      </c>
      <c r="C21" s="4" t="inlineStr">
        <is>
          <t xml:space="preserve"> </t>
        </is>
      </c>
      <c r="D21" s="4" t="inlineStr">
        <is>
          <t xml:space="preserve"> </t>
        </is>
      </c>
      <c r="E21" s="4" t="inlineStr">
        <is>
          <t xml:space="preserve"> </t>
        </is>
      </c>
      <c r="F21" s="6" t="n">
        <v>-63</v>
      </c>
      <c r="G21" s="4" t="inlineStr">
        <is>
          <t xml:space="preserve"> </t>
        </is>
      </c>
      <c r="H21" s="6" t="n">
        <v>-63</v>
      </c>
    </row>
    <row r="22">
      <c r="A22" s="4" t="inlineStr">
        <is>
          <t>Ending balance, value at Dec. 31, 2020</t>
        </is>
      </c>
      <c r="B22" s="4" t="inlineStr">
        <is>
          <t xml:space="preserve"> </t>
        </is>
      </c>
      <c r="C22" s="5" t="n">
        <v>2</v>
      </c>
      <c r="D22" s="5" t="n">
        <v>189216</v>
      </c>
      <c r="E22" s="5" t="n">
        <v>-102519</v>
      </c>
      <c r="F22" s="5" t="n">
        <v>140</v>
      </c>
      <c r="G22" s="5" t="n">
        <v>-2199</v>
      </c>
      <c r="H22" s="5" t="n">
        <v>84640</v>
      </c>
    </row>
    <row r="23">
      <c r="A23" s="4" t="inlineStr">
        <is>
          <t>Ending balance, shares at Dec. 31, 2020</t>
        </is>
      </c>
      <c r="B23" s="6" t="n">
        <v>1</v>
      </c>
      <c r="C23" s="6" t="n">
        <v>20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loss)</t>
        </is>
      </c>
      <c r="B4" s="5" t="n">
        <v>1183</v>
      </c>
      <c r="C4" s="5" t="n">
        <v>-7201</v>
      </c>
    </row>
    <row r="5">
      <c r="A5" s="3" t="inlineStr">
        <is>
          <t>Adjustments to reconcile net income/(loss) to net cash provided by operating activities:</t>
        </is>
      </c>
    </row>
    <row r="6">
      <c r="A6" s="4" t="inlineStr">
        <is>
          <t>Depreciation and amortization</t>
        </is>
      </c>
      <c r="B6" s="6" t="n">
        <v>12227</v>
      </c>
      <c r="C6" s="6" t="n">
        <v>13196</v>
      </c>
    </row>
    <row r="7">
      <c r="A7" s="4" t="inlineStr">
        <is>
          <t>Amortization of deferred financing costs</t>
        </is>
      </c>
      <c r="B7" s="6" t="n">
        <v>600</v>
      </c>
      <c r="C7" s="6" t="n">
        <v>643</v>
      </c>
    </row>
    <row r="8">
      <c r="A8" s="4" t="inlineStr">
        <is>
          <t>(Gain)/loss on sale of marketable securities</t>
        </is>
      </c>
      <c r="B8" s="6" t="n">
        <v>-63</v>
      </c>
      <c r="C8" s="6" t="n">
        <v>49</v>
      </c>
    </row>
    <row r="9">
      <c r="A9" s="4" t="inlineStr">
        <is>
          <t>Gain on sale of investment property</t>
        </is>
      </c>
      <c r="B9" s="6" t="n">
        <v>-5474</v>
      </c>
      <c r="C9" s="6" t="n">
        <v>0</v>
      </c>
    </row>
    <row r="10">
      <c r="A10" s="4" t="inlineStr">
        <is>
          <t>Non-cash interest income</t>
        </is>
      </c>
      <c r="B10" s="6" t="n">
        <v>-1746</v>
      </c>
      <c r="C10" s="6" t="n">
        <v>-1092</v>
      </c>
    </row>
    <row r="11">
      <c r="A11" s="4" t="inlineStr">
        <is>
          <t>Other non-cash adjustments, net</t>
        </is>
      </c>
      <c r="B11" s="6" t="n">
        <v>0</v>
      </c>
      <c r="C11" s="6" t="n">
        <v>12</v>
      </c>
    </row>
    <row r="12">
      <c r="A12" s="3" t="inlineStr">
        <is>
          <t>Changes in operating assets and liabilities:</t>
        </is>
      </c>
    </row>
    <row r="13">
      <c r="A13" s="4" t="inlineStr">
        <is>
          <t>Decrease (increase) in prepaid expenses and other assets</t>
        </is>
      </c>
      <c r="B13" s="6" t="n">
        <v>-2795</v>
      </c>
      <c r="C13" s="6" t="n">
        <v>2635</v>
      </c>
    </row>
    <row r="14">
      <c r="A14" s="4" t="inlineStr">
        <is>
          <t>Increase in accounts payable and accrued and other liabilities</t>
        </is>
      </c>
      <c r="B14" s="6" t="n">
        <v>1407</v>
      </c>
      <c r="C14" s="6" t="n">
        <v>1945</v>
      </c>
    </row>
    <row r="15">
      <c r="A15" s="4" t="inlineStr">
        <is>
          <t>Decrease in payables to related parties</t>
        </is>
      </c>
      <c r="B15" s="6" t="n">
        <v>-6</v>
      </c>
      <c r="C15" s="6" t="n">
        <v>-310</v>
      </c>
    </row>
    <row r="16">
      <c r="A16" s="4" t="inlineStr">
        <is>
          <t>Net cash provided by operating activities</t>
        </is>
      </c>
      <c r="B16" s="6" t="n">
        <v>5333</v>
      </c>
      <c r="C16" s="6" t="n">
        <v>9877</v>
      </c>
    </row>
    <row r="17">
      <c r="A17" s="3" t="inlineStr">
        <is>
          <t>CASH FLOWS FROM INVESTING ACTIVITIES:</t>
        </is>
      </c>
    </row>
    <row r="18">
      <c r="A18" s="4" t="inlineStr">
        <is>
          <t>Purchase of investment property</t>
        </is>
      </c>
      <c r="B18" s="6" t="n">
        <v>-50240</v>
      </c>
      <c r="C18" s="6" t="n">
        <v>-80084</v>
      </c>
    </row>
    <row r="19">
      <c r="A19" s="4" t="inlineStr">
        <is>
          <t>Purchase of marketable securities</t>
        </is>
      </c>
      <c r="B19" s="6" t="n">
        <v>-1456</v>
      </c>
      <c r="C19" s="6" t="n">
        <v>-2985</v>
      </c>
    </row>
    <row r="20">
      <c r="A20" s="4" t="inlineStr">
        <is>
          <t>Proceeds from sale of marketable securities</t>
        </is>
      </c>
      <c r="B20" s="6" t="n">
        <v>3390</v>
      </c>
      <c r="C20" s="6" t="n">
        <v>12127</v>
      </c>
    </row>
    <row r="21">
      <c r="A21" s="4" t="inlineStr">
        <is>
          <t>Funding of not e receivable, net</t>
        </is>
      </c>
      <c r="B21" s="6" t="n">
        <v>-625</v>
      </c>
      <c r="C21" s="6" t="n">
        <v>-9132</v>
      </c>
    </row>
    <row r="22">
      <c r="A22" s="4" t="inlineStr">
        <is>
          <t>Acquisition fee paid on note receivable</t>
        </is>
      </c>
      <c r="B22" s="6" t="n">
        <v>0</v>
      </c>
      <c r="C22" s="6" t="n">
        <v>-199</v>
      </c>
    </row>
    <row r="23">
      <c r="A23" s="4" t="inlineStr">
        <is>
          <t>Proceeds from sale of investment property, net of closing costs</t>
        </is>
      </c>
      <c r="B23" s="6" t="n">
        <v>23673</v>
      </c>
      <c r="C23" s="6" t="n">
        <v>0</v>
      </c>
    </row>
    <row r="24">
      <c r="A24" s="4" t="inlineStr">
        <is>
          <t>Proceeds from disposition of investment in unconsolidated joint venture</t>
        </is>
      </c>
      <c r="B24" s="6" t="n">
        <v>0</v>
      </c>
      <c r="C24" s="6" t="n">
        <v>10944</v>
      </c>
    </row>
    <row r="25">
      <c r="A25" s="4" t="inlineStr">
        <is>
          <t>Net cash used in investing activities</t>
        </is>
      </c>
      <c r="B25" s="6" t="n">
        <v>-25258</v>
      </c>
      <c r="C25" s="6" t="n">
        <v>-69329</v>
      </c>
    </row>
    <row r="26">
      <c r="A26" s="3" t="inlineStr">
        <is>
          <t>CASH FLOWS FROM FINANCING ACTIVITIES:</t>
        </is>
      </c>
    </row>
    <row r="27">
      <c r="A27" s="4" t="inlineStr">
        <is>
          <t>Proceeds from notes payable</t>
        </is>
      </c>
      <c r="B27" s="6" t="n">
        <v>65620</v>
      </c>
      <c r="C27" s="6" t="n">
        <v>72214</v>
      </c>
    </row>
    <row r="28">
      <c r="A28" s="4" t="inlineStr">
        <is>
          <t>Payments on notes payable</t>
        </is>
      </c>
      <c r="B28" s="6" t="n">
        <v>-12939</v>
      </c>
      <c r="C28" s="6" t="n">
        <v>-14215</v>
      </c>
    </row>
    <row r="29">
      <c r="A29" s="4" t="inlineStr">
        <is>
          <t>Proceeds from advance from advisor</t>
        </is>
      </c>
      <c r="B29" s="6" t="n">
        <v>25000</v>
      </c>
      <c r="C29" s="6" t="n">
        <v>0</v>
      </c>
    </row>
    <row r="30">
      <c r="A30" s="4" t="inlineStr">
        <is>
          <t>Payments on advance from advisor</t>
        </is>
      </c>
      <c r="B30" s="6" t="n">
        <v>-25000</v>
      </c>
      <c r="C30" s="6" t="n">
        <v>0</v>
      </c>
    </row>
    <row r="31">
      <c r="A31" s="4" t="inlineStr">
        <is>
          <t>Payment of loan fees and expenses</t>
        </is>
      </c>
      <c r="B31" s="6" t="n">
        <v>-1584</v>
      </c>
      <c r="C31" s="6" t="n">
        <v>-1428</v>
      </c>
    </row>
    <row r="32">
      <c r="A32" s="4" t="inlineStr">
        <is>
          <t>Tender of common stock</t>
        </is>
      </c>
      <c r="B32" s="6" t="n">
        <v>-15696</v>
      </c>
      <c r="C32" s="6" t="n">
        <v>0</v>
      </c>
    </row>
    <row r="33">
      <c r="A33" s="4" t="inlineStr">
        <is>
          <t>Redemption and cancellation of common stock</t>
        </is>
      </c>
      <c r="B33" s="6" t="n">
        <v>0</v>
      </c>
      <c r="C33" s="6" t="n">
        <v>-9625</v>
      </c>
    </row>
    <row r="34">
      <c r="A34" s="4" t="inlineStr">
        <is>
          <t>Contributions received from noncontrolling interests</t>
        </is>
      </c>
      <c r="B34" s="6" t="n">
        <v>0</v>
      </c>
      <c r="C34" s="6" t="n">
        <v>30</v>
      </c>
    </row>
    <row r="35">
      <c r="A35" s="4" t="inlineStr">
        <is>
          <t>Distributions paid to noncontrolling interest holders</t>
        </is>
      </c>
      <c r="B35" s="6" t="n">
        <v>-3975</v>
      </c>
      <c r="C35" s="6" t="n">
        <v>-254</v>
      </c>
    </row>
    <row r="36">
      <c r="A36" s="4" t="inlineStr">
        <is>
          <t>Net cash provided by financing activities</t>
        </is>
      </c>
      <c r="B36" s="6" t="n">
        <v>31426</v>
      </c>
      <c r="C36" s="6" t="n">
        <v>46722</v>
      </c>
    </row>
    <row r="37">
      <c r="A37" s="4" t="inlineStr">
        <is>
          <t>Effect of exchange rate changes on cash, cash equivalents, and restricted cash</t>
        </is>
      </c>
      <c r="B37" s="6" t="n">
        <v>0</v>
      </c>
      <c r="C37" s="6" t="n">
        <v>28</v>
      </c>
    </row>
    <row r="38">
      <c r="A38" s="4" t="inlineStr">
        <is>
          <t>Net change in cash, cash equivalents and restricted cash</t>
        </is>
      </c>
      <c r="B38" s="6" t="n">
        <v>11501</v>
      </c>
      <c r="C38" s="6" t="n">
        <v>-12702</v>
      </c>
    </row>
    <row r="39">
      <c r="A39" s="4" t="inlineStr">
        <is>
          <t>Cash, cash equivalents and restricted cash, beginning of year</t>
        </is>
      </c>
      <c r="B39" s="6" t="n">
        <v>19950</v>
      </c>
      <c r="C39" s="6" t="n">
        <v>32652</v>
      </c>
    </row>
    <row r="40">
      <c r="A40" s="4" t="inlineStr">
        <is>
          <t>Cash, cash equivalents and restricted cash, end of year</t>
        </is>
      </c>
      <c r="B40" s="6" t="n">
        <v>31451</v>
      </c>
      <c r="C40" s="6" t="n">
        <v>19950</v>
      </c>
    </row>
    <row r="41">
      <c r="A41" s="3" t="inlineStr">
        <is>
          <t>Supplemental cash flow information for the years indicated is as follows:</t>
        </is>
      </c>
    </row>
    <row r="42">
      <c r="A42" s="4" t="inlineStr">
        <is>
          <t>Cash paid for interest, net of amounts capitalized</t>
        </is>
      </c>
      <c r="B42" s="6" t="n">
        <v>8997</v>
      </c>
      <c r="C42" s="6" t="n">
        <v>8347</v>
      </c>
    </row>
    <row r="43">
      <c r="A43" s="4" t="inlineStr">
        <is>
          <t>Holding loss/gain on marketable securities, available for sale</t>
        </is>
      </c>
      <c r="B43" s="6" t="n">
        <v>29</v>
      </c>
      <c r="C43" s="6" t="n">
        <v>300</v>
      </c>
    </row>
    <row r="44">
      <c r="A44" s="4" t="inlineStr">
        <is>
          <t>Capital expenditures for real estate in accrued liabilities and accounts payable</t>
        </is>
      </c>
      <c r="B44" s="5" t="n">
        <v>42</v>
      </c>
      <c r="C44" s="5" t="n">
        <v>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1. Business and Organization Business Lightstone Value Plus
Real Estate Investment Trust V, Inc. which was previously named Behringer Harvard Opportunity REIT II, Inc., prior to July
20, 2017 (which may be referred to as the “Company,” “we,” “us,” or “our”), was
organized as a Maryland corporation on January 9, 2007 and has elected to be taxed, and currently qualifies, as a real estate
investment trust (“REIT”) for federal income tax purposes.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The Company
has acquired a wide variety of commercial properties, including office, industrial, retail, hospitality, and multifamily.
The Company has purchased existing, income-producing properties, and newly-constructed properties. The Company has also invested
in other real estate-related investments such as mortgage and mezzanine loans. The Company intends to hold the various real properties
in which it has invested until such time as its board of directors determines that a sale or other disposition appears to be advantageous
to achieve the Company’s investment objectives or until it appears that the objectives will not be met. The Company currently
has one operating segment. As of December 31, 2020, the Company had eight real estate investments (five wholly owned properties
and three properties consolidated through investments in joint ventures) and one real estate-related investment (mezzanine loan). Substantially all of the
Company’s business is conducted through Lightstone REIT V OP LP, a limited partnership organized in Delaware (the “Operating
Partnership”). As of December 31, 2020, the Company’s wholly-owned subsidiary, BHO II, Inc., a Delaware
corporation, owned a 0.1% partnership interest in the Operating Partnership as its sole general partner. As of December 31,
2020, the Company’s wholly-owned subsidiary, BHO Business Trust II, a Maryland business trust, was the sole limited partner
of the Operating Partnership and owned the remaining 99.9% interest in the Operating Partnership. The Company’s business
is managed by an external advisor and the Company has no employees. Effective February 10, 2017, the Company engaged affiliates
of The Lightstone Group (“Lightstone”), LSG-BH II Advisor LLC and LSG Development Advisor LLC (collectively, the “Advisor”),
to provide advisory services to the Company. Lightstone is majority owned by the chairman of the Company’s board of directors,
David Lichtenstein. Pursuant to the terms of an advisory agreement and subject to the oversight of the Company’s board of
directors, the Advisor is responsible for managing the Company’s day-to-day affairs and for services related to the management
of the Company’s assets. Organization In connection with the
Company’s initial capitalization, the Company issued 22,500 shares of its common stock and 1,000 shares of its convertible
stock to the Company’s previous advisor on January 19, 2007. The 1,000 shares of convertible stock were transferred
to an affiliate of Lightstone on February 10, 2017 and remain outstanding. As of December 31, 2020, the Company had 20.2 million
shares of common stock outstanding. The Company’s common
stock is not currently listed on a national securities exchange. The timing of a liquidity event for the Company’s stockholders
will depend upon then prevailing market conditions. The Company’s board of directors previously targeted June 30, 2023 as
the commencement of a liquidity event, however, on January 9, 2020, the Company’s board of directors elected to extend the
targeted timeline until June 30, 2028 based on their assessment of the Company’s investment objectives and liquidity
options for the Company’s stockholders. The Company can provide no assurances as to the actual timing of the commencement
of a liquidity event for its stockholders or the ultimate liquidation of the Company. The Company will seek stockholder approval
prior to liquidating its entire portfol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 Principles of Consolidation
and Basis of Presentation The Company’s consolidated
financial statements include the Company’s accounts and the accounts of other subsidiaries over which it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it accounts for the investment using the equity method of accounting. There are judgments and
estimates involved in determining if an entity in which the Company has made an investment is a VIE and, if so, whether it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the Company’s consolidated financial
statements. 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y that meets the definition of a business, the Company recognizes the assets acquired, the liabilities assumed
and any noncontrolling interest as of the acquisition date, measured at their fair values. The acquisition date is the date on
which the Company obtains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the Company’s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respectively, using the straight-line method. The Company determines
the fair value of assumed debt by calculating the net present value of the scheduled mortgage payments using interest rates for
debt with similar terms and remaining maturities that management believes the Company could obtain at the date of the debt assumption.
Any difference between the fair value and stated value of the assumed debt is recorded as a discount or premium and amortized over
the remaining life of the loan using the effective interest method. Cash and Cash Equivalents The Company considers
investments in highly liquid money market funds or investments with original maturities of three months or less to be cash equivalents.
The carrying amount of cash and cash equivalents reported on the consolidated balance sheet approximates fair value. Restricted Cash As required by the Company’s
lenders, restricted cash is held in escrow accounts for anticipated capital expenditures, real estate taxes, and other reserves
for certain of the Company’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The following is a summary
of the Company’s cash, cash equivalents, and restricted cash total as presented in its consolidated statements of cash flows:
December 31,
2020 2019
Cash and cash equivalents $ 27,078 $ 15,802
Restricted cash 4,373 4,148
Total cash, cash equivalents and restricted cash $ 31,451 $ 19,950 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the Company’s amortized cost basis, any adverse changes in the financial condition of
the issuers’ and its intent and ability to hold the investment for a period of time sufficient to allow for any anticipated
recovery in market value. As of December 31, 2020 and 2019, the Company did not recognize any impairment charges. Investment Impairment For all of the Company’s
real estate and real estate related investments, the Company monitors events and changes in circumstances indicating that the carrying
amounts of the real estate assets may not be recoverable. Examples of the types of events and circumstances that would cause
management to assess the Company’s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the Company’s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the Company assesse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The Company considers trends, strategic decisions regarding future development plans, and other factors in its
assessment of whether impairment conditions exist. In the event that the carrying amount exceeds the estimated future undiscounted
operating cash flows, the Company recognizes an impairment loss to adjust the carrying amount of the asset to estimated fair value.
While the Company believes its estimates of future cash flows are reasonable, different assumptions regarding factors such as market
rents, economic conditions, and occupancy rates could significantly affect these estimates. In evaluating the Company’s
investments for impairment, management may use appraisals and make estimates and assumptions, including, but not limited to, the
projected date of disposition of the properties, the estimated future cash flows of the properties during the Company’s ownership,
and the projected sales price of each of the properties. A future change in these estimates and assumptions could result
in understating or overstating the carrying value of the Company’s investments, which could be material to its financial
statements. In addition, the Company may incur impairment charges on assets classified as held for sale in the future if the carrying
amount of the asset upon classification as held for sale exceeds the estimated fair value, less costs to sell. During the years ended
December 31, 2020 and 2019, the Company did not record any impairment charges. Investment in Unconsolidated
Joint Venture The Company has and may
continue to provide funding to third-party developers for the acquisition, development, and construction of real estate (“ADC
Arrangement”). Under an ADC Arrangement, the Company may participate in the residual profits of the project through the sale
or refinancing of the property. The Company evaluates such arrangements to determine if they have characteristics similar to a
loan or if the characteristics are more similar to a joint venture or partnership such as participating in the risks and rewards
of the project as an owner or an investment partner. When the Company determines that the characteristics are more similar to a
jointly-owned investment or partnership, it accounts for the arrangement as an investment in an unconsolidated joint venture under
the equity method of accounting or a direct investment (consolidated basis of accounting) instead of applying loan accounting.
ADC Arrangements are reassessed at each reporting period. See Note 8 of the Notes to the Consolidated Financial Statements for
additional information. Revenue Recognition The Company recognizes
rental income generated from leases of its operating properties on a straight-line basis over the terms of the respective leases,
including the effect of rent holidays, if any. Leases associated with the Company’s multifamily and student housing are generally
short-term in nature, and thus have no straight-line rent. Other Assets Other assets primarily
consist of deposits, receivables and intangible assets related to the Company’s consolidated properties. 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come Taxes The Company has elected
to be taxed as a REIT commencing with the taxable year ended December 31, 2008.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engages in certain activities through wholly-owned taxable REIT subsidiaries (“TRSs”). As such,
the Company is subject to U.S. federal and state income and franchise taxes from these activities. As of December 31, 2020
and 2019,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Concentration of
Credit Risk At December 31, 2020 and
2019, the Company had cash and cash equivalents deposited in certain financial institutions in excess of federally insured levels.
The Company has diversified its cash and cash equivalents among several banking institutions in an attempt to minimize exposure
to any one of these entities. The Company regularly monitors the financial stability of these financial institutions and
believes that it is not exposed to any significant credit risk in cash and cash equivalents or restricted cash. Noncontrolling Interest Noncontrolling interest
represents the noncontrolling member’s share of the equity in certain of the Company’s consolidated real estate investments.
Income and losses are allocated to noncontrolling interest holders based generally on their ownership percentage. In certain
instances, the Company’s joint venture agreements provide for liquidating distributions based on achieving certain return
metrics (“promoted interest”) and if a property reaches a defined return threshold, then it will result in distributions
to the noncontrolling member which differs from the standard pro-rata allocation percentage. Earnings per Share The Company had no potentially
dilutive securities outstanding during the periods presented. Accordingly, net (loss) income per share is calculated by dividing
net (loss) income by the weighted-average number of shares of common stock outstanding during the applicable period. 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he Company’s consolidated
portfolio of properties currently consists of seven multi-family apartment complexes and one student housing complex. Despite past
and current restrictions and mitigation strategies, the Company’s multi-family properties still have not yet seen any significant
impact from the COVID-19 pandemic. The Company’s student housing complex, which consists of the River Club Apartments and
the Townhomes at River Club, are located in Athens, Georgia and principally serve as “off-campus” lodging for students
attending the University of Georgia (“UGA”). Leases for the River Club Apartments and Townhomes at River Club generally
have a term of one year running from August through July. UGA previously transitioned to online instruction during its Spring 2020
semester and for its other course offerings throughout the summer. However, UGA returned to “on-campus” classes beginning
with its Fall 2020 semester and has continued “on-campus” classes into the current Spring 2021 semester. The Company’s
student housing complex is located “off-campus” and therefore, its tenants are not required to vacate even if UGA does
not conduct “on-campus” classes. However, if UGA decides to return to online instruction for its students in lieu of
“on-campus” classes in future semesters, it could adversely impact leasing demand, occupancy levels and the operating
results of the Company’s student housing complex in future periods. Additionally, the Company’s note receivable relates
to a condominium development project located in New Yok City (the “Condominium Project”), which is subject to similar
restrictions and risks. To date, the Company’s note receivable has not been significantly impacted by the COVID-19 pandemic. While the Company’s
business has not yet seen any material impact from the ongoing COVID-19 pandemic, the extent to which it may be affected in future
periods will largely depend on current and future developments, all of which are highly uncertain and cannot be reasonably predicted. If the Company’s
properties and real estate-related investments are negatively impacted in future periods for an extended period because (i) tenants
are unable to pay their rent, (ii) demand for its student housing complex declines, and (iii) its borrower is unable to pay scheduled
debt service on the outstanding note receivable; the Company’s business and financial results could be materially and adversely
impacted. Reclassifications Certain prior period amount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3. 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5:38:23Z</dcterms:created>
  <dcterms:modified xmlns:dcterms="http://purl.org/dc/terms/" xmlns:xsi="http://www.w3.org/2001/XMLSchema-instance" xsi:type="dcterms:W3CDTF">2021-03-25T15:38:23Z</dcterms:modified>
</cp:coreProperties>
</file>